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PROPERTY, PLANT AND EQUIPMENT" sheetId="10" state="visible" r:id="rId10"/>
    <sheet xmlns:r="http://schemas.openxmlformats.org/officeDocument/2006/relationships" name="AMOUNTS DUE TO RELATED PARTIES" sheetId="11" state="visible" r:id="rId11"/>
    <sheet xmlns:r="http://schemas.openxmlformats.org/officeDocument/2006/relationships" name="LEASE LIABILITY" sheetId="12" state="visible" r:id="rId12"/>
    <sheet xmlns:r="http://schemas.openxmlformats.org/officeDocument/2006/relationships" name="PROMISSORY NOTE" sheetId="13" state="visible" r:id="rId13"/>
    <sheet xmlns:r="http://schemas.openxmlformats.org/officeDocument/2006/relationships" name="INCOME TAXES" sheetId="14" state="visible" r:id="rId14"/>
    <sheet xmlns:r="http://schemas.openxmlformats.org/officeDocument/2006/relationships" name="STOCKHOLDERS' (DEFICIT) EQUITY" sheetId="15" state="visible" r:id="rId15"/>
    <sheet xmlns:r="http://schemas.openxmlformats.org/officeDocument/2006/relationships" name="NET (LOSS) INCOME PER SHARE" sheetId="16" state="visible" r:id="rId16"/>
    <sheet xmlns:r="http://schemas.openxmlformats.org/officeDocument/2006/relationships" name="PENSION COS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LEASE LIABILITY (Tables)" sheetId="24" state="visible" r:id="rId24"/>
    <sheet xmlns:r="http://schemas.openxmlformats.org/officeDocument/2006/relationships" name="INCOME TAXES (Tables)" sheetId="25" state="visible" r:id="rId25"/>
    <sheet xmlns:r="http://schemas.openxmlformats.org/officeDocument/2006/relationships" name="NET (LOSS) INCOME PER SHARE (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UNCERTAINTIES (De"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LEASE LIABILITY (Details)" sheetId="32" state="visible" r:id="rId32"/>
    <sheet xmlns:r="http://schemas.openxmlformats.org/officeDocument/2006/relationships" name="LEASE LIABILITY (Details 2)" sheetId="33" state="visible" r:id="rId33"/>
    <sheet xmlns:r="http://schemas.openxmlformats.org/officeDocument/2006/relationships" name="INCOME TAXES (Details)" sheetId="34" state="visible" r:id="rId34"/>
    <sheet xmlns:r="http://schemas.openxmlformats.org/officeDocument/2006/relationships" name="INCOME TAXES (Details 2)" sheetId="35" state="visible" r:id="rId35"/>
    <sheet xmlns:r="http://schemas.openxmlformats.org/officeDocument/2006/relationships" name="STOCKHOLDERS' DEFICIT (Details " sheetId="36" state="visible" r:id="rId36"/>
    <sheet xmlns:r="http://schemas.openxmlformats.org/officeDocument/2006/relationships" name="NET (LOSS) INCOME PER SHARE (De" sheetId="37" state="visible" r:id="rId37"/>
    <sheet xmlns:r="http://schemas.openxmlformats.org/officeDocument/2006/relationships" name="PENSION COSTS (Details Narrativ"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Document Type</t>
        </is>
      </c>
      <c r="B3" s="3" t="inlineStr">
        <is>
          <t>10-K</t>
        </is>
      </c>
    </row>
    <row r="4">
      <c r="A4" s="3" t="inlineStr">
        <is>
          <t>Amendment Flag</t>
        </is>
      </c>
      <c r="B4" s="3" t="inlineStr">
        <is>
          <t>false</t>
        </is>
      </c>
    </row>
    <row r="5">
      <c r="A5" s="3" t="inlineStr">
        <is>
          <t>Document Period End Date</t>
        </is>
      </c>
      <c r="B5" s="3" t="inlineStr">
        <is>
          <t>Dec. 31,
		2020</t>
        </is>
      </c>
    </row>
    <row r="6">
      <c r="A6" s="3" t="inlineStr">
        <is>
          <t>Current Fiscal Year End Date</t>
        </is>
      </c>
      <c r="B6" s="3" t="inlineStr">
        <is>
          <t>--12-31</t>
        </is>
      </c>
    </row>
    <row r="7">
      <c r="A7" s="3" t="inlineStr">
        <is>
          <t>Entity File Number</t>
        </is>
      </c>
      <c r="B7" s="3" t="inlineStr">
        <is>
          <t>333-219148</t>
        </is>
      </c>
    </row>
    <row r="8">
      <c r="A8" s="3" t="inlineStr">
        <is>
          <t>Entity Registrant Name</t>
        </is>
      </c>
      <c r="B8" s="3" t="inlineStr">
        <is>
          <t>VIVIC CORP.</t>
        </is>
      </c>
    </row>
    <row r="9">
      <c r="A9" s="3" t="inlineStr">
        <is>
          <t>Entity Central Index Key</t>
        </is>
      </c>
      <c r="B9" s="3" t="inlineStr">
        <is>
          <t>0001703073</t>
        </is>
      </c>
    </row>
    <row r="10">
      <c r="A10" s="3" t="inlineStr">
        <is>
          <t>Entity Tax Identification Number</t>
        </is>
      </c>
      <c r="B10" s="3" t="inlineStr">
        <is>
          <t>98-1353606</t>
        </is>
      </c>
    </row>
    <row r="11">
      <c r="A11" s="3" t="inlineStr">
        <is>
          <t>Entity Incorporation, State or Country Code</t>
        </is>
      </c>
      <c r="B11" s="3" t="inlineStr">
        <is>
          <t>NV</t>
        </is>
      </c>
    </row>
    <row r="12">
      <c r="A12" s="3" t="inlineStr">
        <is>
          <t>Entity Address, Address Line One</t>
        </is>
      </c>
      <c r="B12" s="3" t="inlineStr">
        <is>
          <t>189 E Warm Spring Rd.</t>
        </is>
      </c>
    </row>
    <row r="13">
      <c r="A13" s="3" t="inlineStr">
        <is>
          <t>Entity Address, Address Line Two</t>
        </is>
      </c>
      <c r="B13" s="3" t="inlineStr">
        <is>
          <t>PMB#B450</t>
        </is>
      </c>
    </row>
    <row r="14">
      <c r="A14" s="3" t="inlineStr">
        <is>
          <t>Entity Address, City or Town</t>
        </is>
      </c>
      <c r="B14" s="3" t="inlineStr">
        <is>
          <t>Las Vegas</t>
        </is>
      </c>
    </row>
    <row r="15">
      <c r="A15" s="3" t="inlineStr">
        <is>
          <t>Entity Address, State or Province</t>
        </is>
      </c>
      <c r="B15" s="3" t="inlineStr">
        <is>
          <t>NV</t>
        </is>
      </c>
    </row>
    <row r="16">
      <c r="A16" s="3" t="inlineStr">
        <is>
          <t>Entity Address, Postal Zip Code</t>
        </is>
      </c>
      <c r="B16" s="3" t="inlineStr">
        <is>
          <t>89119</t>
        </is>
      </c>
    </row>
    <row r="17">
      <c r="A17" s="3" t="inlineStr">
        <is>
          <t>City Area Code</t>
        </is>
      </c>
      <c r="B17" s="3" t="inlineStr">
        <is>
          <t>702</t>
        </is>
      </c>
    </row>
    <row r="18">
      <c r="A18" s="3" t="inlineStr">
        <is>
          <t>Local Phone Number</t>
        </is>
      </c>
      <c r="B18" s="3" t="inlineStr">
        <is>
          <t>899-0818</t>
        </is>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lected Not To Use the Extended Transition Period</t>
        </is>
      </c>
      <c r="B26" s="3" t="inlineStr">
        <is>
          <t>false</t>
        </is>
      </c>
    </row>
    <row r="27">
      <c r="A27" s="3" t="inlineStr">
        <is>
          <t>Entity Shell Company</t>
        </is>
      </c>
      <c r="B27" s="3" t="inlineStr">
        <is>
          <t>false</t>
        </is>
      </c>
    </row>
    <row r="28">
      <c r="A28" s="3" t="inlineStr">
        <is>
          <t>Entity Public Float</t>
        </is>
      </c>
      <c r="C28" s="4" t="n">
        <v>5779800</v>
      </c>
    </row>
    <row r="29">
      <c r="A29" s="3" t="inlineStr">
        <is>
          <t>Document Fiscal Period Focus</t>
        </is>
      </c>
      <c r="B29" s="3" t="inlineStr">
        <is>
          <t>FY</t>
        </is>
      </c>
    </row>
    <row r="30">
      <c r="A30" s="3" t="inlineStr">
        <is>
          <t>Document Fiscal Year Focus</t>
        </is>
      </c>
      <c r="B30" s="3" t="inlineStr">
        <is>
          <t>2020</t>
        </is>
      </c>
    </row>
    <row r="31">
      <c r="A31" s="3" t="inlineStr">
        <is>
          <t>Preferred Stock</t>
        </is>
      </c>
    </row>
    <row r="32">
      <c r="A32" s="3" t="inlineStr">
        <is>
          <t>Entity Common Stock, Shares Outstanding</t>
        </is>
      </c>
      <c r="B32" s="5" t="n">
        <v>832000</v>
      </c>
    </row>
    <row r="33">
      <c r="A33" s="3" t="inlineStr">
        <is>
          <t>Common Stock</t>
        </is>
      </c>
    </row>
    <row r="34">
      <c r="A34" s="3" t="inlineStr">
        <is>
          <t>Entity Common Stock, Shares Outstanding</t>
        </is>
      </c>
      <c r="B34" s="5" t="n">
        <v>24470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6" t="inlineStr">
        <is>
          <t>Property, Plant and Equipment [Abstract]</t>
        </is>
      </c>
    </row>
    <row r="4">
      <c r="A4" s="3" t="inlineStr">
        <is>
          <t>PROPERTY, PLANT AND EQUIPMENT</t>
        </is>
      </c>
      <c r="B4" s="3" t="inlineStr">
        <is>
          <t>NOTE－4 PROPERTY, PLANT AND
EQUIPMENT Property, plant and equipment consisted of the
following:
December 31,
2020 2019
At cost:
Service
yacht $ 378,421 $ 354,568
Motor vehicle 19,386 18,164
Office equipment 2,921 
Less:
accumulated depreciation (154,453 ) (107,192 )
$ 246,275 $ 265,540 Depreciation expense for the year ended December
31, 2020,the period from May 1, 2019 to December 31, 2019 and the year ended April 30, 2019 were $37,890, $9,672 and $1,02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20</t>
        </is>
      </c>
    </row>
    <row r="3">
      <c r="A3" s="6" t="inlineStr">
        <is>
          <t>Notes to Financial Statements</t>
        </is>
      </c>
    </row>
    <row r="4">
      <c r="A4" s="3" t="inlineStr">
        <is>
          <t>AMOUNTS DUE TO RELATED PARTIES</t>
        </is>
      </c>
      <c r="B4" s="3" t="inlineStr">
        <is>
          <t>NOTE－5AMOUNTS DUE TO RELATED PARTIES The amounts represented temporary advances to the
Company by the shareholders of the Company, which were unsecured, interest-free and had no fixed terms of re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Dec. 31, 2020</t>
        </is>
      </c>
    </row>
    <row r="3">
      <c r="A3" s="6" t="inlineStr">
        <is>
          <t>Debt Disclosure [Abstract]</t>
        </is>
      </c>
    </row>
    <row r="4">
      <c r="A4" s="3" t="inlineStr">
        <is>
          <t>LEASE LIABILITY</t>
        </is>
      </c>
      <c r="B4" s="3" t="inlineStr">
        <is>
          <t xml:space="preserve">NOTE－6 LEASE LIABILITY The Company purchased a service vehicle under a finance
lease agreement with the effective interest rate of 2.25% per annum, due through August 30, 2022, with principal and interest payable
monthly. The lease liability is as follows: Right of use assets and Lease liability – right
of use are as follows:
December 31,
2020 2019
Right of use assets $ 10,185 $ 17,526
Current portion $ 5,924 $ 5,022
Non-current portion 4,261 9,758
Total $ 10,185 $ 14,780 The lease liability – right of use is as follows:
December 31,
2020 2019
Current portion $ 5,924 $ 5,022
Non-current portion 4,261 9,758
Total $ 10,185 $ 14,780 As of December 31, 2020, the maturities of the lease
liability – right of use which have initial or remaining lease terms in excess of one year consist of the following:
Year ending December 31:
2021 $ 5,923
2022 6,016
Total: $ 11,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0</t>
        </is>
      </c>
    </row>
    <row r="3">
      <c r="A3" s="6" t="inlineStr">
        <is>
          <t>Debt Disclosure [Abstract]</t>
        </is>
      </c>
    </row>
    <row r="4">
      <c r="A4" s="3" t="inlineStr">
        <is>
          <t>PROMISSORY NOTE</t>
        </is>
      </c>
      <c r="B4" s="3" t="inlineStr">
        <is>
          <t>NOTE－7 PROMISSORY NOTE Promissory note represented the U.S. Small Business
Administration, an Agency of the U.S. Government authorized a loan to the Company which bears interest at the rate of 3.75% per annum
and will become repayable within 30 years, from the date of drawdown. This loan is secured by all tangible and intangible personal property,
including, but not limited to: (a) inventory, (b) equipment, (c) instruments, (d) chattel paper, (e) receivables, (h) deposit accounts,
(i) commercial tort claims and (j) general intangi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NOTE－8 INCOME TAXES The Company has operations in various countries and
is subject to tax in the jurisdictions in which they operate, as follows: United States of America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For the year ended December 31, 2020,the period from
May 1, 2019 to December 31, 2019 and the year ended April 30, 2019, the Company did not have any interest and penalties associated with
tax positions. As of December 31, 2020 and 2019, the Company has accrued penalties on uncertain tax positions amounting to $25,000 and
$0, respectively, The reconciliation of income tax rate to the effective
income tax rate based on (loss) income before income taxes for the year ended December 31, 2020, the period from May 1, 2019 to December
31, 2019 and the year ended April 30, 2019 are as follows:
Year ended December 31, 2020 8 months period from May 1, 2019 to December 31, 2019 Year ended April 30, 2019
(Loss) income before income taxes $ (505,817 ) $ (160,566 ) $ 33,054
Statutory income tax rate 21 % 21 % 21 %
Income tax expense at statutory rate (106,222 ) (33,719 ) 6,941
Tax effect of non-deductible items  62,841 
Net operating loss 106,222  
Income tax expense $  $ 29,122 $ 6,941 Taiwan The Company operating a branch office in Taiwan is
subject to the Taiwan Profits Tax at the income tax rates ranging from 20% on the assessable income arising in Taiwan during its tax
year. The reconciliation of income tax rate to the effective
income tax rate based on loss before income taxes for the year ended December 31, 2020, the period from May 1, 2019 to December 31, 2019
and the year ended April 30, 2019 are as follows:
Year ended December 31, 2020 8 months period from May 1, 2019 to December 31, 2019 Year ended April 30, 2019
Loss before income taxes $ (140,022 ) $ (36,825 ) $ 
Statutory income tax rate 20 % 20 % 20 %
Income tax expense at statutory rate (28,004 ) (7,365 ) 
Net operating loss 28,004 7,365 
Income tax expense $  $  $  Hong Kong The Company’s subsidiary operating in Hong
Kong is subject to the Hong Kong Profits Tax at the income tax rates ranging from 8.25% to 16.5% on the assessable income arising in
Hong Kong during its tax year. The reconciliation of income tax rate to the effective
income tax rate based on loss before income taxes for the year ended December 31, 2020, the period from May 1, 2019 to December 31, 2019
and the year ended April 30, 2019 are as follows:
Year ended December 31, 2020 8 months period from May 1, 2019 to December 31, 2019 Year ended April 30, 2019
Lossbefore income taxes $ (70,817 ) $ (39,123 ) $ 
Statutory income tax rate 16.5 % 16.5 % 16.5 %
Income tax expense at statutory rate (11,685 ) (6,455 ) 
Tax effect of non-taxable income (6 ) (53 ) 
Tax effect of non-deductible items  189 
Net operating loss 11,691 6,319 
Income tax expense $  $  $  The People’s Republic of China The Company’s subsidiary operating in The People’s
Republic of China (“PRC) is subject to the PRC Income Tax at the unified rate of 25% on the assessable income arising in PRC during
its tax year. The reconciliation of income tax rate to the effective
income tax rate based on loss before income taxes for the year ended December 31, 2020, the period from May 1, 2019 to December 31, 2019
and the year ended April 30, 2019 are as follows:
Year ended December 31, 2020 8 months period from May 1, 2019 to December 31, 2019 Year ended April 30, 2019
Loss before income taxes $ (245,868 ) $ (96,608 ) $ 
Statutory income tax rate 25 % 25 % 25 %
Income tax expense at statutory rate (61,467 ) (24,152 ) 
Net operating loss 61,467 24,152 
Income tax expense $  $  $  The following table sets forth the significant components
of the deferred tax assets and liabilities of the Company as of December 31, 2020 and 2019:
As of December 31,
2020 2019
Net operating loss carryforwards:
- United States $ 106,222 $ 
- Taiwan 28,004 7,365
- Hong Kong 11,691 6,319
- PRC 61,467 24,152
- 207,384 37,836
Less: valuation allowance (207,384 ) (37,836 )
Deferred tax assets, net $  $  As of December 31, 2020, the operations incurred
$962,524 of cumulative net operating losses which can be carried forward to offset future taxable income. Net operating loss carryforwards
can only carry 20 years, 10 years and 5 years for United States, Taiwan and PRC, respectively. There is no expiry in net operating loss
carryforwardsfor Hong Kong.The Company has provided for a full valuation allowance against the deferred tax assets of $207,384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0</t>
        </is>
      </c>
    </row>
    <row r="3">
      <c r="A3" s="6" t="inlineStr">
        <is>
          <t>Equity [Abstract]</t>
        </is>
      </c>
    </row>
    <row r="4">
      <c r="A4" s="3" t="inlineStr">
        <is>
          <t>STOCKHOLDERS' (DEFICIT) EQUITY</t>
        </is>
      </c>
      <c r="B4" s="3" t="inlineStr">
        <is>
          <t>NOTE－9 SHAREHOLDERS’ EQUITY
(DEFICIT) Authorized Shares The Company’s authorized shares are 5,000,000 preferred shares and
70,000,000 common shares with a par value of $0.001 per share. The following is a summary of the material rights and restrictions associated
with the Company’s common stock. This description does not purport to be a complete description of all of the rights of the Company’s
stockholders and is subject to, and qualified in its entirety by, the provisions of the current Articles of Incorporation and Bylaws,
which are included as exhibits to this Registration Statement. The holders of the Company’s common stock currently have (i) equal
ratable rights to dividends from funds legally available if declared by the Board of Director of the Company; (ii) are entitled to share
ratably in all of the assets of the Company available for distribution to holders of common stock upon liquidation, dissolution or winding
up of the affairs of the Company (iii) do not have pre-emptive, subscription or conversion rights and there are no redemption or sinking
fund provisions or rights applicable thereto; and (iv) are entitled to one non-cumulative vote per share on all matters on which stock
holders may vote. The Company’s Bylaws provide that at all meetings of the stockholders
for the election of directors, a plurality of the votes cast shall be sufficient to elect. On all other matters, except as otherwise
required by Nevada law or the Articles of Incorporation, a majority of the votes cast at a meeting of the stockholders shall be necessary
to authorize any corporate action to be taken by vote of the stockholders. A “plurality” means the excess of the
votes cast for one candidate over any other. When there are more than two competitors for the same office, the person who receives the
greatest number of votes has a plurality. The holders of the Company’s preferred stock currently have (i)
the right to convert the Preferred Stock to Common Stock at the conversion rate of Ten (10) shares of Common Stock for each share of
Series A Preferred Stock (ii) are entitled to participate in the distribution of assets of the Corporation to the holders of its Common
Stock, whether such assets are from capital, surplus or earnings in an amount up to the value of the Series A Preferred Stock at the
time of the liquidation. (iii) are entitled to the dividend equal to the aggregate dividends for Ten (10) shares of common stock for
every one share of Series A Preferred Stock (iv) have voting rights equal to 50 votes per share of Series A Preferred Stock (v) have
the right to transfer each share of the Series A Preferred Stock to any third party at any time in such holder's sole and absolute discretion,
subject to compliance with applicable securities laws. Preferred Shares As of December 31, 2020 and 2019, the Company had a total of 832,000 and832,000
shares of its preferred stock issued and outstanding, respectively. Common Shares On August 12, 2020, the Company approved to cancel 1,463,755 shares of
common stock. On July 10, 2020, the Company approved to issue 13,083,162 shares of common
stock to a group of individuals and entities pursuant to the stock purchase agreements. On June 29, 2020, the Company approved the share cancellation agreements
to cancel 19,512,441 shares of common stock held by a group of individuals and entities. On January 15, 2020, the Company approved an amendment to the Company’s
Certificate of Incorporation (the “Charter”) to file with the Secretary of State of the State of Nevada a Certificate of
Amendment to the Charter (the “Charter Amendment”). Pursuant to the Charter Amendment, the Company’s Charter was amended,
effective as of January 20, 2020, to effectuate a Four for One (4:1) forward split of the Company’s shares of common stock. This
amendment supersedes the amendment filed on November 2, 2019 regarding the same Four for One (4:1) forward split.The number of authorized
shares and par value remain unchanged. All share and per share information in this financial statements and footnotes have been retroactively
adjusted for the period and years presented, unless otherwise indicated, to give effect to the forward stock split. The number of authorized shares and par value remain unchanged. All share
and per share information in this consolidated financial statements and footnotes have been retroactively adjusted for the period and
years presented, unless otherwise indicated, to give effect to the forward stock split. As of December 31, 2020 and 2019, the Company had a total of 24,470,166and
32,363,200shares of its common stock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6" t="inlineStr">
        <is>
          <t>Earnings Per Share [Abstract]</t>
        </is>
      </c>
    </row>
    <row r="4">
      <c r="A4" s="3" t="inlineStr">
        <is>
          <t>NET (LOSS) INCOME PER SHARE</t>
        </is>
      </c>
      <c r="B4" s="3" t="inlineStr">
        <is>
          <t xml:space="preserve">NOTE－10 NET (LOSS) INCOME PER
SHARE Basic net (loss) income per share is computed using
the weighted average number of common shares outstanding during the year. The dilutive effect of potential common shares outstanding
is included in diluted net income per share. The following table sets forth the computation of basic and diluted net income per share
for the year ended December 31, 2020, the period from May 1, 2019 to December 31, 2019 and the year ended April 30, 2019:
Year ended December
31, 2020 8 months period
from May 1, 2019 to December 31, 2019 Year ended April
30, 2019
Net
(loss) income for basic and diluted attributable to Vivic Corp. $ (955,717 ) $ (350,033 ) $ 26,113
Weighted average common stock outstanding
-
Basic and Diluted 15,989,299 65,548,624 29,515,464
Net loss per share
of common stock  basic and diluted $ (0.06 ) $ (0.01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NSION COSTS</t>
        </is>
      </c>
      <c r="B1" s="2" t="inlineStr">
        <is>
          <t>12 Months Ended</t>
        </is>
      </c>
    </row>
    <row r="2">
      <c r="B2" s="2" t="inlineStr">
        <is>
          <t>Dec. 31, 2020</t>
        </is>
      </c>
    </row>
    <row r="3">
      <c r="A3" s="6" t="inlineStr">
        <is>
          <t>Notes to Financial Statements</t>
        </is>
      </c>
    </row>
    <row r="4">
      <c r="A4" s="3" t="inlineStr">
        <is>
          <t>PENSION COSTS</t>
        </is>
      </c>
      <c r="B4" s="3" t="inlineStr">
        <is>
          <t>NOTE－11PENSION COSTS The Company is required to make contribution to their
employees under a government-mandated defined contribution pension scheme for its eligible full-times employees in PRC, Taiwan and Hong
Kong. The Company is required to contribute a specified percentage of the participants’ relevant income based on their ages and
wages level. During the year ended December 31, 2020, the period from May 1, 2019 to December 31, 2019 and the year ended April 30, 2019,
$11,325, $4,449 and $0 contributions were made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12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In October 15, 2019, the Company paid $85,000 to
Kung Yun-Kuang, its director to acquire subsidiary – KhashingYachts Industry (Guangdong) Limited (formerly Guangzhou Monte Fino
Yacht Company Limited). The Company received $193,000, $424,000 and $0 consultancy
service income from Everest Capital Corporation, its related party during the year ended December 31, 2020, the period from May 1, 2019
to December 31, 2019 and the year ended April 30, 2019, respectively. The Company paid $96,000, $37,500 and $0 consulting
fee to Honetech Inc., its controlling shareholder during the year ended December 31, 2020, the period from May 1, 2019 to December 31,
2019 and the year ended April 30, 2019, respectively. The Company paid $60,000, $60,000 and $0 consulting
fee to Continental Development Corporation, the shareholder of the Company during the year ended December 31, 2020, the period from May
1, 2019 to December 31, 2019 and the year ended April 30, 2019, respectively. The Company paid $410,500, $0 and $0 consulting fee
to Go Right Holdings Limited., the shareholder of the Company during the year ended December 31, 2020, the period from May 1, 2019 to
December 31, 2019 and the year ended April 30, 2019, respectively. The Company paid $111,377, $11,964 and $0 salaries
to certain shareholders during the year ended December 31, 2020, the period from May 1, 2019 to December 31, 2019 and the year ended
April 30, 2019, respectively. Apart from the transactions and balances detailed
elsewhere in these accompanying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NOTE－13 COMMITMENTS AND CONTINGENCIES As of December 31, 2020, the Company has no material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 and cash equivalents</t>
        </is>
      </c>
      <c r="B3" s="4" t="n">
        <v>504179</v>
      </c>
      <c r="C3" s="4" t="n">
        <v>562503</v>
      </c>
    </row>
    <row r="4">
      <c r="A4" s="3" t="inlineStr">
        <is>
          <t>Deposits and prepayments</t>
        </is>
      </c>
      <c r="B4" s="5" t="n">
        <v>77213</v>
      </c>
      <c r="C4" s="3" t="inlineStr">
        <is>
          <t xml:space="preserve"> </t>
        </is>
      </c>
    </row>
    <row r="5">
      <c r="A5" s="3" t="inlineStr">
        <is>
          <t>Other receivables</t>
        </is>
      </c>
      <c r="B5" s="5" t="n">
        <v>54018</v>
      </c>
      <c r="C5" s="5" t="n">
        <v>23656</v>
      </c>
    </row>
    <row r="6">
      <c r="A6" s="3" t="inlineStr">
        <is>
          <t>Total current assets</t>
        </is>
      </c>
      <c r="B6" s="5" t="n">
        <v>635410</v>
      </c>
      <c r="C6" s="5" t="n">
        <v>586159</v>
      </c>
    </row>
    <row r="7">
      <c r="A7" s="6" t="inlineStr">
        <is>
          <t>Non-current assets:</t>
        </is>
      </c>
    </row>
    <row r="8">
      <c r="A8" s="3" t="inlineStr">
        <is>
          <t>Property, plant and equipment, net</t>
        </is>
      </c>
      <c r="B8" s="5" t="n">
        <v>246275</v>
      </c>
      <c r="C8" s="5" t="n">
        <v>265540</v>
      </c>
    </row>
    <row r="9">
      <c r="A9" s="3" t="inlineStr">
        <is>
          <t>Total Assets</t>
        </is>
      </c>
      <c r="B9" s="5" t="n">
        <v>881685</v>
      </c>
      <c r="C9" s="5" t="n">
        <v>851699</v>
      </c>
    </row>
    <row r="10">
      <c r="A10" s="6" t="inlineStr">
        <is>
          <t>Current Liabilities</t>
        </is>
      </c>
    </row>
    <row r="11">
      <c r="A11" s="3" t="inlineStr">
        <is>
          <t>Accounts payable</t>
        </is>
      </c>
      <c r="B11" s="5" t="n">
        <v>12473</v>
      </c>
      <c r="C11" s="5" t="n">
        <v>12448</v>
      </c>
    </row>
    <row r="12">
      <c r="A12" s="3" t="inlineStr">
        <is>
          <t>Accrued liabilities and other payable</t>
        </is>
      </c>
      <c r="B12" s="5" t="n">
        <v>70377</v>
      </c>
      <c r="C12" s="5" t="n">
        <v>306248</v>
      </c>
    </row>
    <row r="13">
      <c r="A13" s="3" t="inlineStr">
        <is>
          <t>Deferred revenue</t>
        </is>
      </c>
      <c r="B13" s="3" t="inlineStr">
        <is>
          <t xml:space="preserve"> </t>
        </is>
      </c>
      <c r="C13" s="5" t="n">
        <v>36841</v>
      </c>
    </row>
    <row r="14">
      <c r="A14" s="3" t="inlineStr">
        <is>
          <t>Amounts from related parties</t>
        </is>
      </c>
      <c r="B14" s="5" t="n">
        <v>523465</v>
      </c>
      <c r="C14" s="5" t="n">
        <v>617180</v>
      </c>
    </row>
    <row r="15">
      <c r="A15" s="3" t="inlineStr">
        <is>
          <t>Current portion of lease liability</t>
        </is>
      </c>
      <c r="B15" s="5" t="n">
        <v>5924</v>
      </c>
      <c r="C15" s="5" t="n">
        <v>5022</v>
      </c>
    </row>
    <row r="16">
      <c r="A16" s="3" t="inlineStr">
        <is>
          <t>Income tax payable</t>
        </is>
      </c>
      <c r="B16" s="5" t="n">
        <v>29675</v>
      </c>
      <c r="C16" s="5" t="n">
        <v>36063</v>
      </c>
    </row>
    <row r="17">
      <c r="A17" s="3" t="inlineStr">
        <is>
          <t>Total Current liabilities</t>
        </is>
      </c>
      <c r="B17" s="5" t="n">
        <v>641914</v>
      </c>
      <c r="C17" s="5" t="n">
        <v>1013802</v>
      </c>
    </row>
    <row r="18">
      <c r="A18" s="6" t="inlineStr">
        <is>
          <t>Non-current liabilities:</t>
        </is>
      </c>
    </row>
    <row r="19">
      <c r="A19" s="3" t="inlineStr">
        <is>
          <t>Lease liability</t>
        </is>
      </c>
      <c r="B19" s="5" t="n">
        <v>4261</v>
      </c>
      <c r="C19" s="5" t="n">
        <v>9758</v>
      </c>
    </row>
    <row r="20">
      <c r="A20" s="3" t="inlineStr">
        <is>
          <t>Promissory note</t>
        </is>
      </c>
      <c r="B20" s="5" t="n">
        <v>87500</v>
      </c>
      <c r="C20" s="3" t="inlineStr">
        <is>
          <t xml:space="preserve"> </t>
        </is>
      </c>
    </row>
    <row r="21">
      <c r="A21" s="3" t="inlineStr">
        <is>
          <t>Total Non-current liabilities</t>
        </is>
      </c>
      <c r="B21" s="5" t="n">
        <v>91761</v>
      </c>
      <c r="C21" s="5" t="n">
        <v>9758</v>
      </c>
    </row>
    <row r="22">
      <c r="A22" s="3" t="inlineStr">
        <is>
          <t>Total Liabilities</t>
        </is>
      </c>
      <c r="B22" s="5" t="n">
        <v>733675</v>
      </c>
      <c r="C22" s="5" t="n">
        <v>1023560</v>
      </c>
    </row>
    <row r="23">
      <c r="A23" s="3" t="inlineStr">
        <is>
          <t>Commitments and contingencies</t>
        </is>
      </c>
      <c r="B23" s="3" t="inlineStr">
        <is>
          <t xml:space="preserve"> </t>
        </is>
      </c>
      <c r="C23" s="3" t="inlineStr">
        <is>
          <t xml:space="preserve"> </t>
        </is>
      </c>
    </row>
    <row r="24">
      <c r="A24" s="6" t="inlineStr">
        <is>
          <t>Stockholder's Equity</t>
        </is>
      </c>
    </row>
    <row r="25">
      <c r="A25" s="3" t="inlineStr">
        <is>
          <t>Preferred stock, $0.001 par value; 5,000,000 shares authorized; 832,000 and 820,000 shares issued and outstanding as of December 31, 2020 and 2019, respectively</t>
        </is>
      </c>
      <c r="B25" s="5" t="n">
        <v>832</v>
      </c>
      <c r="C25" s="5" t="n">
        <v>832</v>
      </c>
    </row>
    <row r="26">
      <c r="A26" s="3" t="inlineStr">
        <is>
          <t>Common stock, $0.001 par value; 70,000,000 shares authorized; 24,470,166 and 32,363,200 shares issued and outstanding as of December 31, 2020 and 2019</t>
        </is>
      </c>
      <c r="B26" s="5" t="n">
        <v>24470</v>
      </c>
      <c r="C26" s="5" t="n">
        <v>32363</v>
      </c>
    </row>
    <row r="27">
      <c r="A27" s="3" t="inlineStr">
        <is>
          <t>Additional Paid-In Capital</t>
        </is>
      </c>
      <c r="B27" s="5" t="n">
        <v>1341155</v>
      </c>
      <c r="C27" s="5" t="n">
        <v>24946</v>
      </c>
    </row>
    <row r="28">
      <c r="A28" s="3" t="inlineStr">
        <is>
          <t>Accumulated other comprehensive loss</t>
        </is>
      </c>
      <c r="B28" s="5" t="n">
        <v>-2240</v>
      </c>
      <c r="C28" s="5" t="n">
        <v>-1319</v>
      </c>
    </row>
    <row r="29">
      <c r="A29" s="3" t="inlineStr">
        <is>
          <t>(Accumulated losses) Retained earnings</t>
        </is>
      </c>
      <c r="B29" s="5" t="n">
        <v>-1300505</v>
      </c>
      <c r="C29" s="5" t="n">
        <v>-344788</v>
      </c>
    </row>
    <row r="30">
      <c r="A30" s="3" t="inlineStr">
        <is>
          <t>Total Vivic Corp. shareholders' (deficit) equity</t>
        </is>
      </c>
      <c r="B30" s="5" t="n">
        <v>63712</v>
      </c>
      <c r="C30" s="5" t="n">
        <v>-287966</v>
      </c>
    </row>
    <row r="31">
      <c r="A31" s="3" t="inlineStr">
        <is>
          <t>Non-controlling interest</t>
        </is>
      </c>
      <c r="B31" s="5" t="n">
        <v>84298</v>
      </c>
      <c r="C31" s="5" t="n">
        <v>116105</v>
      </c>
    </row>
    <row r="32">
      <c r="A32" s="3" t="inlineStr">
        <is>
          <t>Stockholders' Equity</t>
        </is>
      </c>
      <c r="B32" s="5" t="n">
        <v>148010</v>
      </c>
      <c r="C32" s="5" t="n">
        <v>-171861</v>
      </c>
    </row>
    <row r="33">
      <c r="A33" s="3" t="inlineStr">
        <is>
          <t>Total Liabilities and stockholder's equity</t>
        </is>
      </c>
      <c r="B33" s="4" t="n">
        <v>881685</v>
      </c>
      <c r="C33" s="4" t="n">
        <v>851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NOTE－14 SUBSEQUENT EVENTS In accordance with ASC Topic 855, “ Subsequent
Events On January 3, 2021, the Company entered into a Joint
Venture and Cooperation Agreement to acquire 60% of Shenzhen Ocean Way Yachts Service Co.,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Basis of Presentation</t>
        </is>
      </c>
      <c r="B4" s="3" t="inlineStr">
        <is>
          <t> Basis
of presentation These accompanying consolidated financial statements
have been prepared in accordance with generally accepted accounting principles in the United States of America (“U.S. GAAP”).</t>
        </is>
      </c>
    </row>
    <row r="5">
      <c r="A5" s="3" t="inlineStr">
        <is>
          <t>Use of Estimates</t>
        </is>
      </c>
      <c r="B5" s="3" t="inlineStr">
        <is>
          <t> Use
of estimates In preparing these consolidated financial statements,
management makes estimates and assumptions that affect the reported amounts of assets and liabilities in the balance sheet and revenues
and expenses during the period/years reported. Actual results may differ from these estimates.</t>
        </is>
      </c>
    </row>
    <row r="6">
      <c r="A6" s="3" t="inlineStr">
        <is>
          <t>Risks and uncertainties</t>
        </is>
      </c>
      <c r="B6" s="3" t="inlineStr">
        <is>
          <t> Risks
and uncertainties
(1) The Company’s auditors have issued a going concern opinion.
This means that there is substantial doubt that the Companycan continue as an ongoing business for the next twelve months if the Companydoes
not generate more revenues or obtain more funds for itsbusiness operations. There is no assurance that the Companycan generate more revenues
or obtain more investments.
(2) The Company faces strong competition from well-established companies
and small independent companies. The Company will be at a competitive disadvantage in obtaining the facilities, employees, financing
and other resources required to provide itsservices and products to customers. The Company’sopportunity to obtain customers may
be limited by itsfinancial resources and other assets.
(3) The Company relies on the health and growth of the tourism industry.
Tourism is highly sensitive to business and personal discretionary spending levels, and thus tends to decline during general economic
downturns. In addition, other adverse trends or events that tend to reduce tourism are likely to reduce our revenues. Also, due to the
nature of its business, the Companymay be subject to liability claims arising out of accidents or disasters causing injury to itscustomers,
including claims for serious personal injury or death. There can be no assurance that the Companywill be able to obtain sufficient insurance
coverage at acceptable premium levels in the future. Successful assertion againstone or a series of large uninsured claims, or of one
or a series of claims exceeding our insurance, could adversely affect itsbusiness, financial condition and results of operations.
(4) The Company has a trademark in China and will continue the process
of applying trademarks in Taiwan and US. There is no assurance that the trademark registration can be obtained timely.
(5) The Company is unable to afford establishing an audit committee
due to limited operations and lack of revenue.
(6) As a Nevada corporation, the Company plans to be able to carry
out business in the United States eventually. However, currently we don’t have any substantial asset in the U.S. and we may not
be able to own any substantial asset in the near future. Lack of substantial assets will make it difficult for us to launch business
operations and cause delay to the execution of our business plans in the U.S.
(7) The Company has not used a private placement memorandum, a registered
stock offering or any other type of formal disclosure connected with prior sales of securities. Therefore, there is risk that investors
might seek to reverse prior purchase transactions and ask for a return of their money.</t>
        </is>
      </c>
    </row>
    <row r="7">
      <c r="A7" s="3" t="inlineStr">
        <is>
          <t>Basis of Consolidation</t>
        </is>
      </c>
      <c r="B7" s="3" t="inlineStr">
        <is>
          <t> Basis
of consolidation The consolidated financial statements include the
financial statements of VIVC and its subsidiaries. All significant inter-company balances and transactions within the Company have been
eliminated upon consolidation.</t>
        </is>
      </c>
    </row>
    <row r="8">
      <c r="A8" s="3" t="inlineStr">
        <is>
          <t>Accounts receivable</t>
        </is>
      </c>
      <c r="B8" s="3" t="inlineStr">
        <is>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t>
        </is>
      </c>
    </row>
    <row r="9">
      <c r="A9" s="3" t="inlineStr">
        <is>
          <t>Cash and Cash Equivalents</t>
        </is>
      </c>
      <c r="B9" s="3" t="inlineStr">
        <is>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10">
      <c r="A10" s="3" t="inlineStr">
        <is>
          <t>Property, plant and equipment</t>
        </is>
      </c>
      <c r="B10" s="3" t="inlineStr">
        <is>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t>
        </is>
      </c>
    </row>
    <row r="11">
      <c r="A11" s="3" t="inlineStr">
        <is>
          <t>Revenue Recognition</t>
        </is>
      </c>
      <c r="B11" s="3" t="inlineStr">
        <is>
          <t> Revenue
recognition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sale and
rendering of yacht services and recognizes in full upon completion of delivery to the receiver’s location or services to the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2">
      <c r="A12" s="3" t="inlineStr">
        <is>
          <t>Comprehensive income</t>
        </is>
      </c>
      <c r="B12" s="3" t="inlineStr">
        <is>
          <t>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hareholders’ equity, consists of changes in unrealized gains and losses on foreign
currency translation. This comprehensive income is not included in the computation of income tax expense or benefit.</t>
        </is>
      </c>
    </row>
    <row r="13">
      <c r="A13" s="3" t="inlineStr">
        <is>
          <t>Income Taxes</t>
        </is>
      </c>
      <c r="B13" s="3" t="inlineStr">
        <is>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t>
        </is>
      </c>
    </row>
    <row r="14">
      <c r="A14" s="3" t="inlineStr">
        <is>
          <t>Foreign currencies translation</t>
        </is>
      </c>
      <c r="B14" s="3"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and subsidiaries are operating in PRC, Hong Kong and Taiwan maintain their books and record in their local currency, Renminbi (“RMB”),
Hong Kong dollars (“HK$”) and Taiwanese dollars (“TWD”),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year ended December 31, 2020, the period ended December 31, 2019 and the year ended
April 30, 2019:
December 31, April 30,
2020 2019 2019
Year/Period-end RMB:US$ exchange rate 6.5276 6.9668 6.9668
Annual/Period averageRMB:US$exchange rate 6.9001 6.9072 6.9668
Year/Period-end HK$:US$ exchange rate 7.7525 7.7872 7.7872
Annual/Period averageHK$:US$exchange rate 7.7557 7.8346 7.8346
Year/Period-end TWD:US$ exchange rate 28.0772 29.9724 
Annual/Period averageTWD:US$exchange rate 29.4418 30.9120  </t>
        </is>
      </c>
    </row>
    <row r="15">
      <c r="A15" s="3" t="inlineStr">
        <is>
          <t>Leases</t>
        </is>
      </c>
      <c r="B15" s="3" t="inlineStr">
        <is>
          <t>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3" t="inlineStr">
        <is>
          <t>Noncontrolling interest</t>
        </is>
      </c>
      <c r="B16" s="3" t="inlineStr">
        <is>
          <t>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7">
      <c r="A17" s="3" t="inlineStr">
        <is>
          <t>Retirement plan costs</t>
        </is>
      </c>
      <c r="B17" s="3" t="inlineStr">
        <is>
          <t> Retirement
plan costs Contributions to retirement plans (which are defined
contribution plans) are charged to general and administrative expenses in the accompanying statements of operation as the related employee
service is provided.</t>
        </is>
      </c>
    </row>
    <row r="18">
      <c r="A18" s="3" t="inlineStr">
        <is>
          <t>Related parties</t>
        </is>
      </c>
      <c r="B18"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9">
      <c r="A19" s="3" t="inlineStr">
        <is>
          <t>Fair value of financial instruments</t>
        </is>
      </c>
      <c r="B19" s="3" t="inlineStr">
        <is>
          <t> Fair
value of financial instruments The carrying value of the Company’s financial
instruments (excludingfinance lease): cash and cash equivalents, accounts receivable, amount due to a related party,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0">
      <c r="A20" s="3" t="inlineStr">
        <is>
          <t>Recent accounting pronouncements</t>
        </is>
      </c>
      <c r="B20" s="3" t="inlineStr">
        <is>
          <t>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Accounting Policies [Abstract]</t>
        </is>
      </c>
    </row>
    <row r="4">
      <c r="A4" s="3" t="inlineStr">
        <is>
          <t>Summary of Useful life of Assets</t>
        </is>
      </c>
      <c r="B4" s="3" t="inlineStr">
        <is>
          <t xml:space="preserve">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t>
        </is>
      </c>
    </row>
    <row r="5">
      <c r="A5" s="3" t="inlineStr">
        <is>
          <t>Schedule of Foreign Currency Translations</t>
        </is>
      </c>
      <c r="B5" s="3" t="inlineStr">
        <is>
          <t xml:space="preserve">Translation of amounts from RMB and HK$ into US$
has been made at the following exchange rates for the year ended December 31, 2020, the period ended December 31, 2019 and the year ended
April 30, 2019:
December 31, April 30,
2020 2019 2019
Year/Period-end RMB:US$ exchange rate 6.5276 6.9668 6.9668
Annual/Period averageRMB:US$exchange rate 6.9001 6.9072 6.9668
Year/Period-end HK$:US$ exchange rate 7.7525 7.7872 7.7872
Annual/Period averageHK$:US$exchange rate 7.7557 7.8346 7.8346
Year/Period-end TWD:US$ exchange rate 28.0772 29.9724 
Annual/Period averageTWD:US$exchange rate 29.4418 30.91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6" t="inlineStr">
        <is>
          <t>Property, Plant and Equipment [Abstract]</t>
        </is>
      </c>
    </row>
    <row r="4">
      <c r="A4" s="3" t="inlineStr">
        <is>
          <t>Schedule of Property Plant and Equipment</t>
        </is>
      </c>
      <c r="B4" s="3" t="inlineStr">
        <is>
          <t xml:space="preserve">Property, plant and equipment consisted of the
following:
December 31,
2020 2019
At cost:
Service
yacht $ 378,421 $ 354,568
Motor vehicle 19,386 18,164
Office equipment 2,921 
Less:
accumulated depreciation (154,453 ) (107,192 )
$ 246,275 $ 265,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12 Months Ended</t>
        </is>
      </c>
    </row>
    <row r="2">
      <c r="B2" s="2" t="inlineStr">
        <is>
          <t>Dec. 31, 2020</t>
        </is>
      </c>
    </row>
    <row r="3">
      <c r="A3" s="6" t="inlineStr">
        <is>
          <t>Debt Disclosure [Abstract]</t>
        </is>
      </c>
    </row>
    <row r="4">
      <c r="A4" s="3" t="inlineStr">
        <is>
          <t>Schedule of Lease Liability</t>
        </is>
      </c>
      <c r="B4" s="3" t="inlineStr">
        <is>
          <t xml:space="preserve">Right of use assets and Lease liability – right
of use are as follows:
December 31,
2020 2019
Right of use assets $ 10,185 $ 17,526
Current portion $ 5,924 $ 5,022
Non-current portion 4,261 9,758
Total $ 10,185 $ 14,780 The lease liability – right of use is as follows:
December 31,
2020 2019
Current portion $ 5,924 $ 5,022
Non-current portion 4,261 9,758
Total $ 10,185 $ 14,780 </t>
        </is>
      </c>
    </row>
    <row r="5">
      <c r="A5" s="3" t="inlineStr">
        <is>
          <t>Schedule of Maturities of Lease Liability</t>
        </is>
      </c>
      <c r="B5" s="3" t="inlineStr">
        <is>
          <t xml:space="preserve">As of December 31, 2020, the maturities of the lease
liability – right of use which have initial or remaining lease terms in excess of one year consist of the following:
Year ending December 31:
2021 $ 5,923
2022 6,016
Total: $ 11,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Effective Rate of Income Tax</t>
        </is>
      </c>
      <c r="B4" s="3" t="inlineStr">
        <is>
          <t xml:space="preserve">United States of America The reconciliation of income tax rate to the effective
income tax rate based on (loss) income before income taxes for the year ended December 31, 2020, the period from May 1, 2019 to December
31, 2019 and the year ended April 30, 2019 are as follows:
Year ended December 31, 2020 8 months period from May 1, 2019 to December 31, 2019 Year ended April 30, 2019
(Loss) income before income taxes $ (505,817 ) $ (160,566 ) $ 33,054
Statutory income tax rate 21 % 21 % 21 %
Income tax expense at statutory rate (106,222 ) (33,719 ) 6,941
Tax effect of non-deductible items  62,841 
Net operating loss 106,222  
Income tax expense $  $ 29,122 $ 6,941 Taiwan The reconciliation of income tax rate to the effective
income tax rate based on loss before income taxes for the year ended December 31, 2020, the period from May 1, 2019 to December 31, 2019
and the year ended April 30, 2019 are as follows:
Year ended December 31, 2020 8 months period from May 1, 2019 to December 31, 2019 Year ended April 30, 2019
Loss before income taxes $ (140,022 ) $ (36,825 ) $ 
Statutory income tax rate 20 % 20 % 20 %
Income tax expense at statutory rate (28,004 ) (7,365 ) 
Net operating loss 28,004 7,365 
Income tax expense $  $  $  Hong Kong The reconciliation of income tax rate to the effective
income tax rate based on loss before income taxes for the year ended December 31, 2020, the period from May 1, 2019 to December 31, 2019
and the year ended April 30, 2019 are as follows:
Year ended December 31, 2020 8 months period from May 1, 2019 to December 31, 2019 Year ended April 30, 2019
Lossbefore income taxes $ (70,817 ) $ (39,123 ) $ 
Statutory income tax rate 16.5 % 16.5 % 16.5 %
Income tax expense at statutory rate (11,685 ) (6,455 ) 
Tax effect of non-taxable income (6 ) (53 ) 
Tax effect of non-deductible items  189 
Net operating loss 11,691 6,319 
Income tax expense $  $  $  The People’s Republic of China The reconciliation of income tax rate to the effective
income tax rate based on loss before income taxes for the year ended December 31, 2020, the period from May 1, 2019 to December 31, 2019
and the year ended April 30, 2019 are as follows:
Year ended December 31, 2020 8 months period from May 1, 2019 to December 31, 2019 Year ended April 30, 2019
Loss before income taxes $ (245,868 ) $ (96,608 ) $ 
Statutory income tax rate 25 % 25 % 25 %
Income tax expense at statutory rate (61,467 ) (24,152 ) 
Net operating loss 61,467 24,152 
Income tax expense $  $  $  </t>
        </is>
      </c>
    </row>
    <row r="5">
      <c r="A5" s="3" t="inlineStr">
        <is>
          <t>Schedule of Deferred Income Taxes Assets and Liabilities</t>
        </is>
      </c>
      <c r="B5" s="3" t="inlineStr">
        <is>
          <t xml:space="preserve">The following table sets forth the significant components
of the deferred tax assets and liabilities of the Company as of December 31, 2020 and 2019:
As of December 31,
2020 2019
Net operating loss carryforwards:
- United States $ 106,222 $ 
- Taiwan 28,004 7,365
- Hong Kong 11,691 6,319
- PRC 61,467 24,152
- 207,384 37,836
Less: valuation allowance (207,384 ) (37,836 )
Deferred tax asset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Dec. 31, 2020</t>
        </is>
      </c>
    </row>
    <row r="3">
      <c r="A3" s="6" t="inlineStr">
        <is>
          <t>Earnings Per Share [Abstract]</t>
        </is>
      </c>
    </row>
    <row r="4">
      <c r="A4" s="3" t="inlineStr">
        <is>
          <t>Schedule of Income Per Share</t>
        </is>
      </c>
      <c r="B4" s="3" t="inlineStr">
        <is>
          <t xml:space="preserve">The following table sets forth the computation of basic and diluted net income per share
for the year ended December 31, 2020, the period from May 1, 2019 to December 31, 2019 and the year ended April 30, 2019:
Year ended December
31, 2020 8 months period
from May 1, 2019 to December 31, 2019 Year ended April
30, 2019
Net
(loss) income for basic and diluted attributable to Vivic Corp. $ (955,717 ) $ (350,033 ) $ 26,113
Weighted average common stock outstanding
-
Basic and Diluted 15,989,299 65,548,624 29,515,464
Net loss per share
of common stock  basic and diluted $ (0.06 ) $ (0.01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3" t="inlineStr">
        <is>
          <t>Service Yacht</t>
        </is>
      </c>
    </row>
    <row r="4">
      <c r="A4" s="3" t="inlineStr">
        <is>
          <t>Useful Life of Assets</t>
        </is>
      </c>
      <c r="B4" s="3" t="inlineStr">
        <is>
          <t>10 years</t>
        </is>
      </c>
    </row>
    <row r="5">
      <c r="A5" s="3" t="inlineStr">
        <is>
          <t>Motor Vehicle</t>
        </is>
      </c>
    </row>
    <row r="6">
      <c r="A6" s="3" t="inlineStr">
        <is>
          <t>Useful Life of Assets</t>
        </is>
      </c>
      <c r="B6" s="3" t="inlineStr">
        <is>
          <t>5 years</t>
        </is>
      </c>
    </row>
    <row r="7">
      <c r="A7" s="3" t="inlineStr">
        <is>
          <t>Office Equipment</t>
        </is>
      </c>
    </row>
    <row r="8">
      <c r="A8" s="3" t="inlineStr">
        <is>
          <t>Useful Life of Assets</t>
        </is>
      </c>
      <c r="B8" s="3"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2)</t>
        </is>
      </c>
      <c r="B1" s="2" t="inlineStr">
        <is>
          <t>Dec. 31, 2020</t>
        </is>
      </c>
      <c r="C1" s="2" t="inlineStr">
        <is>
          <t>Dec. 31, 2019</t>
        </is>
      </c>
      <c r="D1" s="2" t="inlineStr">
        <is>
          <t>Apr. 30, 2019</t>
        </is>
      </c>
    </row>
    <row r="2">
      <c r="A2" s="3" t="inlineStr">
        <is>
          <t>Period-End RMB:US Exchange Rate [Member]</t>
        </is>
      </c>
    </row>
    <row r="3">
      <c r="A3" s="3" t="inlineStr">
        <is>
          <t>Exchange Rate</t>
        </is>
      </c>
      <c r="B3" s="9" t="n">
        <v>6.5276</v>
      </c>
      <c r="C3" s="9" t="n">
        <v>6.9668</v>
      </c>
      <c r="D3" s="9" t="n">
        <v>6.9668</v>
      </c>
    </row>
    <row r="4">
      <c r="A4" s="3" t="inlineStr">
        <is>
          <t>Period-Average RMB:US Exchange Rate [Member]</t>
        </is>
      </c>
    </row>
    <row r="5">
      <c r="A5" s="3" t="inlineStr">
        <is>
          <t>Exchange Rate</t>
        </is>
      </c>
      <c r="B5" s="9" t="n">
        <v>6.9001</v>
      </c>
      <c r="C5" s="9" t="n">
        <v>6.9072</v>
      </c>
      <c r="D5" s="9" t="n">
        <v>6.9668</v>
      </c>
    </row>
    <row r="6">
      <c r="A6" s="3" t="inlineStr">
        <is>
          <t>Period-End HK:US Exchange Rate [Member]</t>
        </is>
      </c>
    </row>
    <row r="7">
      <c r="A7" s="3" t="inlineStr">
        <is>
          <t>Exchange Rate</t>
        </is>
      </c>
      <c r="B7" s="9" t="n">
        <v>7.7525</v>
      </c>
      <c r="C7" s="9" t="n">
        <v>7.7872</v>
      </c>
      <c r="D7" s="9" t="n">
        <v>7.7872</v>
      </c>
    </row>
    <row r="8">
      <c r="A8" s="3" t="inlineStr">
        <is>
          <t>Period-Average HK:US Exchange Rate [Member]</t>
        </is>
      </c>
    </row>
    <row r="9">
      <c r="A9" s="3" t="inlineStr">
        <is>
          <t>Exchange Rate</t>
        </is>
      </c>
      <c r="B9" s="9" t="n">
        <v>7.7557</v>
      </c>
      <c r="C9" s="9" t="n">
        <v>7.8346</v>
      </c>
      <c r="D9" s="9" t="n">
        <v>7.8346</v>
      </c>
    </row>
    <row r="10">
      <c r="A10" s="3" t="inlineStr">
        <is>
          <t>Period-End TWD:US Exchange Rate [Member]</t>
        </is>
      </c>
    </row>
    <row r="11">
      <c r="A11" s="3" t="inlineStr">
        <is>
          <t>Exchange Rate</t>
        </is>
      </c>
      <c r="B11" s="9" t="n">
        <v>28.0772</v>
      </c>
      <c r="C11" s="9" t="n">
        <v>29.9724</v>
      </c>
    </row>
    <row r="12">
      <c r="A12" s="3" t="inlineStr">
        <is>
          <t>Period-Average TWD:US Exchange Rate [Member]</t>
        </is>
      </c>
    </row>
    <row r="13">
      <c r="A13" s="3" t="inlineStr">
        <is>
          <t>Exchange Rate</t>
        </is>
      </c>
      <c r="B13" s="9" t="n">
        <v>29.4418</v>
      </c>
      <c r="C13" s="9" t="n">
        <v>30.9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GOING CONCERN UNCERTAINTIES (Details Narrative) - USD ($)</t>
        </is>
      </c>
      <c r="B1" s="2" t="inlineStr">
        <is>
          <t>8 Months Ended</t>
        </is>
      </c>
      <c r="C1" s="2" t="inlineStr">
        <is>
          <t>12 Months Ended</t>
        </is>
      </c>
    </row>
    <row r="2">
      <c r="B2" s="2" t="inlineStr">
        <is>
          <t>Dec. 31, 2019</t>
        </is>
      </c>
      <c r="C2" s="2" t="inlineStr">
        <is>
          <t>Dec. 31, 2020</t>
        </is>
      </c>
      <c r="D2" s="2" t="inlineStr">
        <is>
          <t>Apr. 30, 2019</t>
        </is>
      </c>
    </row>
    <row r="3">
      <c r="A3" s="6" t="inlineStr">
        <is>
          <t>Going Concern Uncertainties</t>
        </is>
      </c>
    </row>
    <row r="4">
      <c r="A4" s="3" t="inlineStr">
        <is>
          <t>Net Loss</t>
        </is>
      </c>
      <c r="B4" s="4" t="n">
        <v>362244</v>
      </c>
      <c r="C4" s="4" t="n">
        <v>987524</v>
      </c>
      <c r="D4" s="4" t="n">
        <v>-26113</v>
      </c>
    </row>
    <row r="5">
      <c r="A5" s="3" t="inlineStr">
        <is>
          <t>Accumulated Deficit</t>
        </is>
      </c>
      <c r="B5" s="4" t="n">
        <v>344788</v>
      </c>
      <c r="C5" s="4" t="n">
        <v>130050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6" t="inlineStr">
        <is>
          <t>Statement of Financial Position [Abstract]</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5" t="n">
        <v>832000</v>
      </c>
      <c r="C5" s="5" t="n">
        <v>832000</v>
      </c>
    </row>
    <row r="6">
      <c r="A6" s="3" t="inlineStr">
        <is>
          <t>Preferred Stock, Shares Outstanding</t>
        </is>
      </c>
      <c r="B6" s="5" t="n">
        <v>832000</v>
      </c>
      <c r="C6" s="5" t="n">
        <v>832000</v>
      </c>
    </row>
    <row r="7">
      <c r="A7" s="3" t="inlineStr">
        <is>
          <t>Common Stock, par value</t>
        </is>
      </c>
      <c r="B7" s="7" t="n">
        <v>0.001</v>
      </c>
      <c r="C7" s="7" t="n">
        <v>0.001</v>
      </c>
    </row>
    <row r="8">
      <c r="A8" s="3" t="inlineStr">
        <is>
          <t>Common Stock, Shares Authorized</t>
        </is>
      </c>
      <c r="B8" s="5" t="n">
        <v>70000000</v>
      </c>
      <c r="C8" s="5" t="n">
        <v>70000000</v>
      </c>
    </row>
    <row r="9">
      <c r="A9" s="3" t="inlineStr">
        <is>
          <t>Common Stock, Shares Issued</t>
        </is>
      </c>
      <c r="B9" s="5" t="n">
        <v>24470166</v>
      </c>
      <c r="C9" s="5" t="n">
        <v>32363200</v>
      </c>
    </row>
    <row r="10">
      <c r="A10" s="3" t="inlineStr">
        <is>
          <t>Common Stock, Shares Outstanding</t>
        </is>
      </c>
      <c r="B10" s="5" t="n">
        <v>24470166</v>
      </c>
      <c r="C10" s="5" t="n">
        <v>32363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3" t="inlineStr">
        <is>
          <t>Less: Accumulated Depreciation</t>
        </is>
      </c>
      <c r="B2" s="4" t="n">
        <v>-154453</v>
      </c>
      <c r="C2" s="4" t="n">
        <v>-107192</v>
      </c>
    </row>
    <row r="3">
      <c r="A3" s="3" t="inlineStr">
        <is>
          <t>Property Plant and Equipment, Net</t>
        </is>
      </c>
      <c r="B3" s="5" t="n">
        <v>246275</v>
      </c>
      <c r="C3" s="5" t="n">
        <v>265540</v>
      </c>
    </row>
    <row r="4">
      <c r="A4" s="3" t="inlineStr">
        <is>
          <t>Service Yacht</t>
        </is>
      </c>
    </row>
    <row r="5">
      <c r="A5" s="3" t="inlineStr">
        <is>
          <t>Property Plant and Equipment, Gross</t>
        </is>
      </c>
      <c r="B5" s="5" t="n">
        <v>378421</v>
      </c>
      <c r="C5" s="5" t="n">
        <v>354568</v>
      </c>
    </row>
    <row r="6">
      <c r="A6" s="3" t="inlineStr">
        <is>
          <t>Motor Vehicle</t>
        </is>
      </c>
    </row>
    <row r="7">
      <c r="A7" s="3" t="inlineStr">
        <is>
          <t>Property Plant and Equipment, Gross</t>
        </is>
      </c>
      <c r="B7" s="5" t="n">
        <v>19386</v>
      </c>
      <c r="C7" s="5" t="n">
        <v>18164</v>
      </c>
    </row>
    <row r="8">
      <c r="A8" s="3" t="inlineStr">
        <is>
          <t>Buggy and Computer Equipment</t>
        </is>
      </c>
    </row>
    <row r="9">
      <c r="A9" s="3" t="inlineStr">
        <is>
          <t>Property Plant and Equipment, Gross</t>
        </is>
      </c>
      <c r="B9" s="4" t="n">
        <v>2921</v>
      </c>
      <c r="C9"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PROPERTY, PLANT AND EQUIPMENT (Details Narrative) - USD ($)</t>
        </is>
      </c>
      <c r="B1" s="2" t="inlineStr">
        <is>
          <t>8 Months Ended</t>
        </is>
      </c>
      <c r="C1" s="2" t="inlineStr">
        <is>
          <t>12 Months Ended</t>
        </is>
      </c>
    </row>
    <row r="2">
      <c r="B2" s="2" t="inlineStr">
        <is>
          <t>Dec. 31, 2019</t>
        </is>
      </c>
      <c r="C2" s="2" t="inlineStr">
        <is>
          <t>Dec. 31, 2020</t>
        </is>
      </c>
      <c r="D2" s="2" t="inlineStr">
        <is>
          <t>Apr. 30, 2019</t>
        </is>
      </c>
    </row>
    <row r="3">
      <c r="A3" s="6" t="inlineStr">
        <is>
          <t>Property, Plant and Equipment [Abstract]</t>
        </is>
      </c>
    </row>
    <row r="4">
      <c r="A4" s="3" t="inlineStr">
        <is>
          <t>Depreciation Expense</t>
        </is>
      </c>
      <c r="B4" s="4" t="n">
        <v>9672</v>
      </c>
      <c r="C4" s="4" t="n">
        <v>37890</v>
      </c>
      <c r="D4" s="4" t="n">
        <v>102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 LIABILITY (Details) - USD ($)</t>
        </is>
      </c>
      <c r="B1" s="2" t="inlineStr">
        <is>
          <t>Dec. 31, 2020</t>
        </is>
      </c>
      <c r="C1" s="2" t="inlineStr">
        <is>
          <t>Dec. 31, 2019</t>
        </is>
      </c>
    </row>
    <row r="2">
      <c r="A2" s="6" t="inlineStr">
        <is>
          <t>Debt Disclosure [Abstract]</t>
        </is>
      </c>
    </row>
    <row r="3">
      <c r="A3" s="3" t="inlineStr">
        <is>
          <t>Right of use assets</t>
        </is>
      </c>
      <c r="B3" s="4" t="n">
        <v>10185</v>
      </c>
      <c r="C3" s="4" t="n">
        <v>14780</v>
      </c>
    </row>
    <row r="4">
      <c r="A4" s="3" t="inlineStr">
        <is>
          <t>Current portion</t>
        </is>
      </c>
      <c r="B4" s="5" t="n">
        <v>5924</v>
      </c>
      <c r="C4" s="5" t="n">
        <v>5022</v>
      </c>
    </row>
    <row r="5">
      <c r="A5" s="3" t="inlineStr">
        <is>
          <t>Non-current portion</t>
        </is>
      </c>
      <c r="B5" s="5" t="n">
        <v>4261</v>
      </c>
      <c r="C5" s="5" t="n">
        <v>9758</v>
      </c>
    </row>
    <row r="6">
      <c r="A6" s="3" t="inlineStr">
        <is>
          <t>Total</t>
        </is>
      </c>
      <c r="B6" s="4" t="n">
        <v>10185</v>
      </c>
      <c r="C6" s="4" t="n">
        <v>147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LIABILITY (Details 2) - USD ($)</t>
        </is>
      </c>
      <c r="B1" s="2" t="inlineStr">
        <is>
          <t>Dec. 31, 2020</t>
        </is>
      </c>
      <c r="C1" s="2" t="inlineStr">
        <is>
          <t>Dec. 31, 2019</t>
        </is>
      </c>
    </row>
    <row r="2">
      <c r="A2" s="6" t="inlineStr">
        <is>
          <t>Debt Disclosure [Abstract]</t>
        </is>
      </c>
    </row>
    <row r="3">
      <c r="A3" s="3" t="inlineStr">
        <is>
          <t>2021</t>
        </is>
      </c>
      <c r="B3" s="4" t="n">
        <v>5923</v>
      </c>
    </row>
    <row r="4">
      <c r="A4" s="3" t="inlineStr">
        <is>
          <t>2022</t>
        </is>
      </c>
      <c r="B4" s="5" t="n">
        <v>6016</v>
      </c>
    </row>
    <row r="5">
      <c r="A5" s="3" t="inlineStr">
        <is>
          <t>Total</t>
        </is>
      </c>
      <c r="B5" s="4" t="n">
        <v>10185</v>
      </c>
      <c r="C5" s="4" t="n">
        <v>147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COME TAXES (Details) - USD ($)</t>
        </is>
      </c>
      <c r="B1" s="2" t="inlineStr">
        <is>
          <t>8 Months Ended</t>
        </is>
      </c>
      <c r="C1" s="2" t="inlineStr">
        <is>
          <t>12 Months Ended</t>
        </is>
      </c>
    </row>
    <row r="2">
      <c r="B2" s="2" t="inlineStr">
        <is>
          <t>Dec. 31, 2019</t>
        </is>
      </c>
      <c r="C2" s="2" t="inlineStr">
        <is>
          <t>Dec. 31, 2020</t>
        </is>
      </c>
      <c r="D2" s="2" t="inlineStr">
        <is>
          <t>Apr. 30, 2019</t>
        </is>
      </c>
    </row>
    <row r="3">
      <c r="A3" s="3" t="inlineStr">
        <is>
          <t>Income before income taxes</t>
        </is>
      </c>
      <c r="B3" s="4" t="n">
        <v>-333122</v>
      </c>
      <c r="C3" s="4" t="n">
        <v>-987524</v>
      </c>
      <c r="D3" s="4" t="n">
        <v>33054</v>
      </c>
    </row>
    <row r="4">
      <c r="A4" s="3" t="inlineStr">
        <is>
          <t>Net operating loss</t>
        </is>
      </c>
      <c r="B4" s="5" t="n">
        <v>37836</v>
      </c>
      <c r="C4" s="5" t="n">
        <v>207384</v>
      </c>
    </row>
    <row r="5">
      <c r="A5" s="3" t="inlineStr">
        <is>
          <t>Income tax expense</t>
        </is>
      </c>
      <c r="B5" s="5" t="n">
        <v>29122</v>
      </c>
      <c r="C5" s="3" t="inlineStr">
        <is>
          <t xml:space="preserve"> </t>
        </is>
      </c>
      <c r="D5" s="5" t="n">
        <v>6941</v>
      </c>
    </row>
    <row r="6">
      <c r="A6" s="3" t="inlineStr">
        <is>
          <t>United States of America</t>
        </is>
      </c>
    </row>
    <row r="7">
      <c r="A7" s="3" t="inlineStr">
        <is>
          <t>Income before income taxes</t>
        </is>
      </c>
      <c r="B7" s="4" t="n">
        <v>-160566</v>
      </c>
      <c r="C7" s="4" t="n">
        <v>-505817</v>
      </c>
      <c r="D7" s="4" t="n">
        <v>33054</v>
      </c>
    </row>
    <row r="8">
      <c r="A8" s="3" t="inlineStr">
        <is>
          <t>Statutory income tax rate</t>
        </is>
      </c>
      <c r="B8" s="3" t="inlineStr">
        <is>
          <t>21.00%</t>
        </is>
      </c>
      <c r="C8" s="3" t="inlineStr">
        <is>
          <t>21.00%</t>
        </is>
      </c>
      <c r="D8" s="3" t="inlineStr">
        <is>
          <t>21.00%</t>
        </is>
      </c>
    </row>
    <row r="9">
      <c r="A9" s="3" t="inlineStr">
        <is>
          <t>Income tax expense at statutory rate</t>
        </is>
      </c>
      <c r="B9" s="4" t="n">
        <v>-33719</v>
      </c>
      <c r="C9" s="4" t="n">
        <v>-106222</v>
      </c>
      <c r="D9" s="4" t="n">
        <v>6941</v>
      </c>
    </row>
    <row r="10">
      <c r="A10" s="3" t="inlineStr">
        <is>
          <t>Tax effect of non-deductible items</t>
        </is>
      </c>
      <c r="B10" s="5" t="n">
        <v>62841</v>
      </c>
      <c r="D10" s="3" t="inlineStr">
        <is>
          <t xml:space="preserve"> </t>
        </is>
      </c>
    </row>
    <row r="11">
      <c r="A11" s="3" t="inlineStr">
        <is>
          <t>Net operating loss</t>
        </is>
      </c>
      <c r="B11" s="3" t="inlineStr">
        <is>
          <t xml:space="preserve"> </t>
        </is>
      </c>
      <c r="C11" s="5" t="n">
        <v>-106222</v>
      </c>
      <c r="D11" s="3" t="inlineStr">
        <is>
          <t xml:space="preserve"> </t>
        </is>
      </c>
    </row>
    <row r="12">
      <c r="A12" s="3" t="inlineStr">
        <is>
          <t>Income tax expense</t>
        </is>
      </c>
      <c r="B12" s="5" t="n">
        <v>29122</v>
      </c>
      <c r="C12" s="3" t="inlineStr">
        <is>
          <t xml:space="preserve"> </t>
        </is>
      </c>
      <c r="D12" s="5" t="n">
        <v>6941</v>
      </c>
    </row>
    <row r="13">
      <c r="A13" s="3" t="inlineStr">
        <is>
          <t>Taiwan</t>
        </is>
      </c>
    </row>
    <row r="14">
      <c r="A14" s="3" t="inlineStr">
        <is>
          <t>Income before income taxes</t>
        </is>
      </c>
      <c r="B14" s="4" t="n">
        <v>-36825</v>
      </c>
      <c r="C14" s="4" t="n">
        <v>-140022</v>
      </c>
      <c r="D14" s="3" t="inlineStr">
        <is>
          <t xml:space="preserve"> </t>
        </is>
      </c>
    </row>
    <row r="15">
      <c r="A15" s="3" t="inlineStr">
        <is>
          <t>Statutory income tax rate</t>
        </is>
      </c>
      <c r="B15" s="3" t="inlineStr">
        <is>
          <t>20.00%</t>
        </is>
      </c>
      <c r="C15" s="3" t="inlineStr">
        <is>
          <t>20.00%</t>
        </is>
      </c>
      <c r="D15" s="3" t="inlineStr">
        <is>
          <t>20.00%</t>
        </is>
      </c>
    </row>
    <row r="16">
      <c r="A16" s="3" t="inlineStr">
        <is>
          <t>Income tax expense at statutory rate</t>
        </is>
      </c>
      <c r="B16" s="4" t="n">
        <v>-7365</v>
      </c>
      <c r="C16" s="4" t="n">
        <v>-28004</v>
      </c>
      <c r="D16" s="3" t="inlineStr">
        <is>
          <t xml:space="preserve"> </t>
        </is>
      </c>
    </row>
    <row r="17">
      <c r="A17" s="3" t="inlineStr">
        <is>
          <t>Net operating loss</t>
        </is>
      </c>
      <c r="B17" s="5" t="n">
        <v>7365</v>
      </c>
      <c r="C17" s="5" t="n">
        <v>28004</v>
      </c>
      <c r="D17" s="3" t="inlineStr">
        <is>
          <t xml:space="preserve"> </t>
        </is>
      </c>
    </row>
    <row r="18">
      <c r="A18" s="3" t="inlineStr">
        <is>
          <t>Income tax expense</t>
        </is>
      </c>
      <c r="B18" s="3" t="inlineStr">
        <is>
          <t xml:space="preserve"> </t>
        </is>
      </c>
      <c r="C18" s="3" t="inlineStr">
        <is>
          <t xml:space="preserve"> </t>
        </is>
      </c>
      <c r="D18" s="3" t="inlineStr">
        <is>
          <t xml:space="preserve"> </t>
        </is>
      </c>
    </row>
    <row r="19">
      <c r="A19" s="3" t="inlineStr">
        <is>
          <t>Hong Kong</t>
        </is>
      </c>
    </row>
    <row r="20">
      <c r="A20" s="3" t="inlineStr">
        <is>
          <t>Income before income taxes</t>
        </is>
      </c>
      <c r="B20" s="4" t="n">
        <v>-39123</v>
      </c>
      <c r="C20" s="4" t="n">
        <v>-70817</v>
      </c>
      <c r="D20" s="3" t="inlineStr">
        <is>
          <t xml:space="preserve"> </t>
        </is>
      </c>
    </row>
    <row r="21">
      <c r="A21" s="3" t="inlineStr">
        <is>
          <t>Statutory income tax rate</t>
        </is>
      </c>
      <c r="B21" s="3" t="inlineStr">
        <is>
          <t>16.50%</t>
        </is>
      </c>
      <c r="C21" s="3" t="inlineStr">
        <is>
          <t>16.50%</t>
        </is>
      </c>
      <c r="D21" s="3" t="inlineStr">
        <is>
          <t>16.50%</t>
        </is>
      </c>
    </row>
    <row r="22">
      <c r="A22" s="3" t="inlineStr">
        <is>
          <t>Income tax expense at statutory rate</t>
        </is>
      </c>
      <c r="B22" s="4" t="n">
        <v>-6455</v>
      </c>
      <c r="C22" s="4" t="n">
        <v>-11685</v>
      </c>
      <c r="D22" s="3" t="inlineStr">
        <is>
          <t xml:space="preserve"> </t>
        </is>
      </c>
    </row>
    <row r="23">
      <c r="A23" s="3" t="inlineStr">
        <is>
          <t>Tax effect of non-taxable income</t>
        </is>
      </c>
      <c r="B23" s="5" t="n">
        <v>-53</v>
      </c>
      <c r="C23" s="5" t="n">
        <v>-6</v>
      </c>
      <c r="D23" s="3" t="inlineStr">
        <is>
          <t xml:space="preserve"> </t>
        </is>
      </c>
    </row>
    <row r="24">
      <c r="A24" s="3" t="inlineStr">
        <is>
          <t>Tax effect of non-deductible items</t>
        </is>
      </c>
      <c r="B24" s="5" t="n">
        <v>189</v>
      </c>
      <c r="C24" s="3" t="inlineStr">
        <is>
          <t xml:space="preserve"> </t>
        </is>
      </c>
      <c r="D24" s="3" t="inlineStr">
        <is>
          <t xml:space="preserve"> </t>
        </is>
      </c>
    </row>
    <row r="25">
      <c r="A25" s="3" t="inlineStr">
        <is>
          <t>Net operating loss</t>
        </is>
      </c>
      <c r="B25" s="5" t="n">
        <v>6319</v>
      </c>
      <c r="C25" s="5" t="n">
        <v>11691</v>
      </c>
      <c r="D25" s="3" t="inlineStr">
        <is>
          <t xml:space="preserve"> </t>
        </is>
      </c>
    </row>
    <row r="26">
      <c r="A26" s="3" t="inlineStr">
        <is>
          <t>Income tax expense</t>
        </is>
      </c>
      <c r="B26" s="3" t="inlineStr">
        <is>
          <t xml:space="preserve"> </t>
        </is>
      </c>
      <c r="C26" s="3" t="inlineStr">
        <is>
          <t xml:space="preserve"> </t>
        </is>
      </c>
      <c r="D26" s="3" t="inlineStr">
        <is>
          <t xml:space="preserve"> </t>
        </is>
      </c>
    </row>
    <row r="27">
      <c r="A27" s="3" t="inlineStr">
        <is>
          <t>The People's Republic of China</t>
        </is>
      </c>
    </row>
    <row r="28">
      <c r="A28" s="3" t="inlineStr">
        <is>
          <t>Income before income taxes</t>
        </is>
      </c>
      <c r="B28" s="4" t="n">
        <v>-96608</v>
      </c>
      <c r="C28" s="4" t="n">
        <v>-245868</v>
      </c>
      <c r="D28" s="3" t="inlineStr">
        <is>
          <t xml:space="preserve"> </t>
        </is>
      </c>
    </row>
    <row r="29">
      <c r="A29" s="3" t="inlineStr">
        <is>
          <t>Statutory income tax rate</t>
        </is>
      </c>
      <c r="B29" s="3" t="inlineStr">
        <is>
          <t>25.00%</t>
        </is>
      </c>
      <c r="C29" s="3" t="inlineStr">
        <is>
          <t>25.00%</t>
        </is>
      </c>
      <c r="D29" s="3" t="inlineStr">
        <is>
          <t>25.00%</t>
        </is>
      </c>
    </row>
    <row r="30">
      <c r="A30" s="3" t="inlineStr">
        <is>
          <t>Income tax expense at statutory rate</t>
        </is>
      </c>
      <c r="B30" s="4" t="n">
        <v>-24152</v>
      </c>
      <c r="C30" s="4" t="n">
        <v>-61467</v>
      </c>
      <c r="D30" s="3" t="inlineStr">
        <is>
          <t xml:space="preserve"> </t>
        </is>
      </c>
    </row>
    <row r="31">
      <c r="A31" s="3" t="inlineStr">
        <is>
          <t>Net operating loss</t>
        </is>
      </c>
      <c r="B31" s="5" t="n">
        <v>24152</v>
      </c>
      <c r="C31" s="5" t="n">
        <v>61467</v>
      </c>
      <c r="D31" s="3" t="inlineStr">
        <is>
          <t xml:space="preserve"> </t>
        </is>
      </c>
    </row>
    <row r="32">
      <c r="A32" s="3" t="inlineStr">
        <is>
          <t>Income tax expense</t>
        </is>
      </c>
      <c r="B32" s="3" t="inlineStr">
        <is>
          <t xml:space="preserve"> </t>
        </is>
      </c>
      <c r="C32" s="3" t="inlineStr">
        <is>
          <t xml:space="preserve"> </t>
        </is>
      </c>
      <c r="D32"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2) - USD ($)</t>
        </is>
      </c>
      <c r="B1" s="2" t="inlineStr">
        <is>
          <t>Dec. 31, 2020</t>
        </is>
      </c>
      <c r="C1" s="2" t="inlineStr">
        <is>
          <t>Dec. 31, 2019</t>
        </is>
      </c>
      <c r="D1" s="2" t="inlineStr">
        <is>
          <t>Apr. 30, 2019</t>
        </is>
      </c>
    </row>
    <row r="2">
      <c r="A2" s="6" t="inlineStr">
        <is>
          <t>Deferred tax assets:</t>
        </is>
      </c>
    </row>
    <row r="3">
      <c r="A3" s="3" t="inlineStr">
        <is>
          <t>Net operating loss carryforwards</t>
        </is>
      </c>
      <c r="B3" s="4" t="n">
        <v>207384</v>
      </c>
      <c r="C3" s="4" t="n">
        <v>37836</v>
      </c>
    </row>
    <row r="4">
      <c r="A4" s="3" t="inlineStr">
        <is>
          <t>Less: valuation allowance</t>
        </is>
      </c>
      <c r="B4" s="5" t="n">
        <v>-207384</v>
      </c>
      <c r="C4" s="5" t="n">
        <v>-37836</v>
      </c>
    </row>
    <row r="5">
      <c r="A5" s="3" t="inlineStr">
        <is>
          <t>Deferred tax assets, net</t>
        </is>
      </c>
      <c r="B5" s="3" t="inlineStr">
        <is>
          <t xml:space="preserve"> </t>
        </is>
      </c>
      <c r="C5" s="3" t="inlineStr">
        <is>
          <t xml:space="preserve"> </t>
        </is>
      </c>
    </row>
    <row r="6">
      <c r="A6" s="3" t="inlineStr">
        <is>
          <t>United States of America</t>
        </is>
      </c>
    </row>
    <row r="7">
      <c r="A7" s="6" t="inlineStr">
        <is>
          <t>Deferred tax assets:</t>
        </is>
      </c>
    </row>
    <row r="8">
      <c r="A8" s="3" t="inlineStr">
        <is>
          <t>Net operating loss carryforwards</t>
        </is>
      </c>
      <c r="B8" s="5" t="n">
        <v>-106222</v>
      </c>
      <c r="C8" s="3" t="inlineStr">
        <is>
          <t xml:space="preserve"> </t>
        </is>
      </c>
      <c r="D8" s="3" t="inlineStr">
        <is>
          <t xml:space="preserve"> </t>
        </is>
      </c>
    </row>
    <row r="9">
      <c r="A9" s="3" t="inlineStr">
        <is>
          <t>Taiwan</t>
        </is>
      </c>
    </row>
    <row r="10">
      <c r="A10" s="6" t="inlineStr">
        <is>
          <t>Deferred tax assets:</t>
        </is>
      </c>
    </row>
    <row r="11">
      <c r="A11" s="3" t="inlineStr">
        <is>
          <t>Net operating loss carryforwards</t>
        </is>
      </c>
      <c r="B11" s="5" t="n">
        <v>28004</v>
      </c>
      <c r="C11" s="5" t="n">
        <v>7365</v>
      </c>
      <c r="D11" s="3" t="inlineStr">
        <is>
          <t xml:space="preserve"> </t>
        </is>
      </c>
    </row>
    <row r="12">
      <c r="A12" s="3" t="inlineStr">
        <is>
          <t>Hong Kong</t>
        </is>
      </c>
    </row>
    <row r="13">
      <c r="A13" s="6" t="inlineStr">
        <is>
          <t>Deferred tax assets:</t>
        </is>
      </c>
    </row>
    <row r="14">
      <c r="A14" s="3" t="inlineStr">
        <is>
          <t>Net operating loss carryforwards</t>
        </is>
      </c>
      <c r="B14" s="5" t="n">
        <v>11691</v>
      </c>
      <c r="C14" s="5" t="n">
        <v>6319</v>
      </c>
      <c r="D14" s="3" t="inlineStr">
        <is>
          <t xml:space="preserve"> </t>
        </is>
      </c>
    </row>
    <row r="15">
      <c r="A15" s="3" t="inlineStr">
        <is>
          <t>The People's Republic of China</t>
        </is>
      </c>
    </row>
    <row r="16">
      <c r="A16" s="6" t="inlineStr">
        <is>
          <t>Deferred tax assets:</t>
        </is>
      </c>
    </row>
    <row r="17">
      <c r="A17" s="3" t="inlineStr">
        <is>
          <t>Net operating loss carryforwards</t>
        </is>
      </c>
      <c r="B17" s="4" t="n">
        <v>61467</v>
      </c>
      <c r="C17" s="4" t="n">
        <v>24152</v>
      </c>
      <c r="D17"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HOLDERS' DEFICIT (Details Narrative) - $ / shares</t>
        </is>
      </c>
      <c r="B1" s="2" t="inlineStr">
        <is>
          <t>Aug. 12, 2021</t>
        </is>
      </c>
      <c r="C1" s="2" t="inlineStr">
        <is>
          <t>Jul. 10, 2021</t>
        </is>
      </c>
      <c r="D1" s="2" t="inlineStr">
        <is>
          <t>Jun. 29, 2021</t>
        </is>
      </c>
      <c r="E1" s="2" t="inlineStr">
        <is>
          <t>Jan. 15, 2020</t>
        </is>
      </c>
      <c r="F1" s="2" t="inlineStr">
        <is>
          <t>Dec. 31, 2019</t>
        </is>
      </c>
      <c r="G1" s="2" t="inlineStr">
        <is>
          <t>Dec. 31, 2020</t>
        </is>
      </c>
      <c r="H1" s="2" t="inlineStr">
        <is>
          <t>Apr. 30, 2019</t>
        </is>
      </c>
    </row>
    <row r="2">
      <c r="A2" s="3" t="inlineStr">
        <is>
          <t>Preferred Stock, par value</t>
        </is>
      </c>
      <c r="F2" s="7" t="n">
        <v>0.001</v>
      </c>
      <c r="G2" s="7" t="n">
        <v>0.001</v>
      </c>
    </row>
    <row r="3">
      <c r="A3" s="3" t="inlineStr">
        <is>
          <t>Preferred Stock, Shares Authorized</t>
        </is>
      </c>
      <c r="F3" s="5" t="n">
        <v>5000000</v>
      </c>
      <c r="G3" s="5" t="n">
        <v>5000000</v>
      </c>
    </row>
    <row r="4">
      <c r="A4" s="3" t="inlineStr">
        <is>
          <t>Preferred Stock, Shares Issued</t>
        </is>
      </c>
      <c r="F4" s="5" t="n">
        <v>832000</v>
      </c>
      <c r="G4" s="5" t="n">
        <v>832000</v>
      </c>
    </row>
    <row r="5">
      <c r="A5" s="3" t="inlineStr">
        <is>
          <t>Preferred Stock, Shares Outstanding</t>
        </is>
      </c>
      <c r="F5" s="5" t="n">
        <v>832000</v>
      </c>
      <c r="G5" s="5" t="n">
        <v>832000</v>
      </c>
    </row>
    <row r="6">
      <c r="A6" s="3" t="inlineStr">
        <is>
          <t>Common Stock, Shares Authorized</t>
        </is>
      </c>
      <c r="F6" s="5" t="n">
        <v>70000000</v>
      </c>
      <c r="G6" s="5" t="n">
        <v>70000000</v>
      </c>
    </row>
    <row r="7">
      <c r="A7" s="3" t="inlineStr">
        <is>
          <t>Common Stock, Par Value</t>
        </is>
      </c>
      <c r="F7" s="7" t="n">
        <v>0.001</v>
      </c>
      <c r="G7" s="7" t="n">
        <v>0.001</v>
      </c>
    </row>
    <row r="8">
      <c r="A8" s="3" t="inlineStr">
        <is>
          <t>Common Stock, Shares Outstanding</t>
        </is>
      </c>
      <c r="F8" s="5" t="n">
        <v>32363200</v>
      </c>
      <c r="G8" s="5" t="n">
        <v>24470166</v>
      </c>
    </row>
    <row r="9">
      <c r="A9" s="3" t="inlineStr">
        <is>
          <t>Common Stock, Shares Issued</t>
        </is>
      </c>
      <c r="F9" s="5" t="n">
        <v>32363200</v>
      </c>
      <c r="G9" s="5" t="n">
        <v>24470166</v>
      </c>
    </row>
    <row r="10">
      <c r="A10" s="3" t="inlineStr">
        <is>
          <t>Common Stock</t>
        </is>
      </c>
    </row>
    <row r="11">
      <c r="A11" s="3" t="inlineStr">
        <is>
          <t>Common Stock Issued to a Group of Individuals and Entities</t>
        </is>
      </c>
      <c r="C11" s="5" t="n">
        <v>13083162</v>
      </c>
      <c r="G11" s="5" t="n">
        <v>13083162</v>
      </c>
      <c r="H11" s="5" t="n">
        <v>96024000</v>
      </c>
    </row>
    <row r="12">
      <c r="A12" s="3" t="inlineStr">
        <is>
          <t>Common Stock, Shares Cancelled</t>
        </is>
      </c>
      <c r="B12" s="5" t="n">
        <v>1463755</v>
      </c>
      <c r="D12" s="5" t="n">
        <v>19512441</v>
      </c>
      <c r="F12" s="5" t="n">
        <v>85020800</v>
      </c>
      <c r="G12" s="5" t="n">
        <v>20976196</v>
      </c>
    </row>
    <row r="13">
      <c r="A13" s="3" t="inlineStr">
        <is>
          <t>Stock Split</t>
        </is>
      </c>
      <c r="E13" s="3" t="inlineStr">
        <is>
          <t>On January 15, 2020, the Company approved an amendment to the Company’s Certificate of Incorporation (the “Charter”) to file with the Secretary of State of the State of Nevada a Certificate of Amendment to the Charter (the “Charter Amendment”). Pursuant to the Charter Amendment, the Company’s Charter was amended, effective as of January 20, 2020, to effectuate a Four for One (4:1) forward split of the Company’s shares of common stock. This amendment supersedes the amendment filed on November 2, 2019 regarding the same Four for One (4:1) forward spli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ET (LOSS) INCOME PER SHARE (Details) - USD ($)</t>
        </is>
      </c>
      <c r="B1" s="2" t="inlineStr">
        <is>
          <t>8 Months Ended</t>
        </is>
      </c>
      <c r="C1" s="2" t="inlineStr">
        <is>
          <t>12 Months Ended</t>
        </is>
      </c>
    </row>
    <row r="2">
      <c r="B2" s="2" t="inlineStr">
        <is>
          <t>Dec. 31, 2019</t>
        </is>
      </c>
      <c r="C2" s="2" t="inlineStr">
        <is>
          <t>Dec. 31, 2020</t>
        </is>
      </c>
      <c r="D2" s="2" t="inlineStr">
        <is>
          <t>Apr. 30, 2019</t>
        </is>
      </c>
    </row>
    <row r="3">
      <c r="A3" s="6" t="inlineStr">
        <is>
          <t>Earnings Per Share [Abstract]</t>
        </is>
      </c>
    </row>
    <row r="4">
      <c r="A4" s="3" t="inlineStr">
        <is>
          <t>Net (loss) income for basic and diluted attributable to Vivic Corp.</t>
        </is>
      </c>
      <c r="B4" s="4" t="n">
        <v>-350033</v>
      </c>
      <c r="C4" s="4" t="n">
        <v>-955717</v>
      </c>
      <c r="D4" s="4" t="n">
        <v>26113</v>
      </c>
    </row>
    <row r="5">
      <c r="A5" s="3" t="inlineStr">
        <is>
          <t>Weighted average common stock outstanding - Basic and Diluted</t>
        </is>
      </c>
      <c r="B5" s="5" t="n">
        <v>65548624</v>
      </c>
      <c r="C5" s="5" t="n">
        <v>15989299</v>
      </c>
      <c r="D5" s="5" t="n">
        <v>29515464</v>
      </c>
    </row>
    <row r="6">
      <c r="A6" s="3" t="inlineStr">
        <is>
          <t>Net loss per share of common stock  basic and diluted</t>
        </is>
      </c>
      <c r="B6" s="8" t="n">
        <v>-0.01</v>
      </c>
      <c r="C6" s="8" t="n">
        <v>-0.06</v>
      </c>
      <c r="D6" s="4"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PENSION COSTS (Details Narrative) - USD ($)</t>
        </is>
      </c>
      <c r="B1" s="2" t="inlineStr">
        <is>
          <t>8 Months Ended</t>
        </is>
      </c>
      <c r="C1" s="2" t="inlineStr">
        <is>
          <t>12 Months Ended</t>
        </is>
      </c>
    </row>
    <row r="2">
      <c r="B2" s="2" t="inlineStr">
        <is>
          <t>Dec. 31, 2019</t>
        </is>
      </c>
      <c r="C2" s="2" t="inlineStr">
        <is>
          <t>Dec. 31, 2020</t>
        </is>
      </c>
      <c r="D2" s="2" t="inlineStr">
        <is>
          <t>Apr. 30, 2020</t>
        </is>
      </c>
    </row>
    <row r="3">
      <c r="A3" s="6" t="inlineStr">
        <is>
          <t>Pension Costs</t>
        </is>
      </c>
    </row>
    <row r="4">
      <c r="A4" s="3" t="inlineStr">
        <is>
          <t>Company's Contribution to Pension Scheme</t>
        </is>
      </c>
      <c r="B4" s="4" t="n">
        <v>4449</v>
      </c>
      <c r="C4" s="4" t="n">
        <v>11325</v>
      </c>
      <c r="D4" s="4"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INCOME - USD ($)</t>
        </is>
      </c>
      <c r="B1" s="2" t="inlineStr">
        <is>
          <t>8 Months Ended</t>
        </is>
      </c>
      <c r="C1" s="2" t="inlineStr">
        <is>
          <t>12 Months Ended</t>
        </is>
      </c>
    </row>
    <row r="2">
      <c r="B2" s="2" t="inlineStr">
        <is>
          <t>Dec. 31, 2019</t>
        </is>
      </c>
      <c r="C2" s="2" t="inlineStr">
        <is>
          <t>Dec. 31, 2020</t>
        </is>
      </c>
      <c r="D2" s="2" t="inlineStr">
        <is>
          <t>Apr. 30, 2019</t>
        </is>
      </c>
    </row>
    <row r="3">
      <c r="A3" s="6" t="inlineStr">
        <is>
          <t>Income Statement [Abstract]</t>
        </is>
      </c>
    </row>
    <row r="4">
      <c r="A4" s="3" t="inlineStr">
        <is>
          <t>Revenues, net</t>
        </is>
      </c>
      <c r="B4" s="4" t="n">
        <v>428340</v>
      </c>
      <c r="C4" s="4" t="n">
        <v>243508</v>
      </c>
      <c r="D4" s="4" t="n">
        <v>99975</v>
      </c>
    </row>
    <row r="5">
      <c r="A5" s="3" t="inlineStr">
        <is>
          <t>Cost of revenue</t>
        </is>
      </c>
      <c r="B5" s="5" t="n">
        <v>-13899</v>
      </c>
      <c r="C5" s="5" t="n">
        <v>-3913</v>
      </c>
      <c r="D5" s="3" t="inlineStr">
        <is>
          <t xml:space="preserve"> </t>
        </is>
      </c>
    </row>
    <row r="6">
      <c r="A6" s="3" t="inlineStr">
        <is>
          <t>Gross profit</t>
        </is>
      </c>
      <c r="B6" s="5" t="n">
        <v>414441</v>
      </c>
      <c r="C6" s="5" t="n">
        <v>239595</v>
      </c>
      <c r="D6" s="5" t="n">
        <v>99975</v>
      </c>
    </row>
    <row r="7">
      <c r="A7" s="6" t="inlineStr">
        <is>
          <t>Operating expenses</t>
        </is>
      </c>
    </row>
    <row r="8">
      <c r="A8" s="3" t="inlineStr">
        <is>
          <t>General and administrative expenses</t>
        </is>
      </c>
      <c r="B8" s="5" t="n">
        <v>-448792</v>
      </c>
      <c r="C8" s="5" t="n">
        <v>-1261761</v>
      </c>
      <c r="D8" s="5" t="n">
        <v>-66921</v>
      </c>
    </row>
    <row r="9">
      <c r="A9" s="3" t="inlineStr">
        <is>
          <t>Total operating expenses</t>
        </is>
      </c>
      <c r="B9" s="5" t="n">
        <v>-448792</v>
      </c>
      <c r="C9" s="5" t="n">
        <v>-1261761</v>
      </c>
      <c r="D9" s="5" t="n">
        <v>-66921</v>
      </c>
    </row>
    <row r="10">
      <c r="A10" s="3" t="inlineStr">
        <is>
          <t>Income (loss) from operation</t>
        </is>
      </c>
      <c r="B10" s="5" t="n">
        <v>-34351</v>
      </c>
      <c r="C10" s="5" t="n">
        <v>-1022166</v>
      </c>
      <c r="D10" s="5" t="n">
        <v>33054</v>
      </c>
    </row>
    <row r="11">
      <c r="A11" s="6" t="inlineStr">
        <is>
          <t>Other income (expense):</t>
        </is>
      </c>
    </row>
    <row r="12">
      <c r="A12" s="3" t="inlineStr">
        <is>
          <t>Impairment loss</t>
        </is>
      </c>
      <c r="B12" s="5" t="n">
        <v>-299242</v>
      </c>
      <c r="C12" s="3" t="inlineStr">
        <is>
          <t xml:space="preserve"> </t>
        </is>
      </c>
      <c r="D12" s="3" t="inlineStr">
        <is>
          <t xml:space="preserve"> </t>
        </is>
      </c>
    </row>
    <row r="13">
      <c r="A13" s="3" t="inlineStr">
        <is>
          <t>Interest expense</t>
        </is>
      </c>
      <c r="B13" s="5" t="n">
        <v>-425</v>
      </c>
      <c r="C13" s="5" t="n">
        <v>-1365</v>
      </c>
      <c r="D13" s="3" t="inlineStr">
        <is>
          <t xml:space="preserve"> </t>
        </is>
      </c>
    </row>
    <row r="14">
      <c r="A14" s="3" t="inlineStr">
        <is>
          <t>Interest income</t>
        </is>
      </c>
      <c r="B14" s="5" t="n">
        <v>67</v>
      </c>
      <c r="C14" s="5" t="n">
        <v>98</v>
      </c>
      <c r="D14" s="3" t="inlineStr">
        <is>
          <t xml:space="preserve"> </t>
        </is>
      </c>
    </row>
    <row r="15">
      <c r="A15" s="3" t="inlineStr">
        <is>
          <t>Other income</t>
        </is>
      </c>
      <c r="B15" s="5" t="n">
        <v>504</v>
      </c>
      <c r="C15" s="5" t="n">
        <v>35909</v>
      </c>
      <c r="D15" s="3" t="inlineStr">
        <is>
          <t xml:space="preserve"> </t>
        </is>
      </c>
    </row>
    <row r="16">
      <c r="A16" s="3" t="inlineStr">
        <is>
          <t>Exchange difference</t>
        </is>
      </c>
      <c r="B16" s="5" t="n">
        <v>325</v>
      </c>
      <c r="C16" s="3" t="inlineStr">
        <is>
          <t xml:space="preserve"> </t>
        </is>
      </c>
      <c r="D16" s="3" t="inlineStr">
        <is>
          <t xml:space="preserve"> </t>
        </is>
      </c>
    </row>
    <row r="17">
      <c r="A17" s="3" t="inlineStr">
        <is>
          <t>Total other income (expense)</t>
        </is>
      </c>
      <c r="B17" s="5" t="n">
        <v>-298771</v>
      </c>
      <c r="C17" s="5" t="n">
        <v>34642</v>
      </c>
      <c r="D17" s="3" t="inlineStr">
        <is>
          <t xml:space="preserve"> </t>
        </is>
      </c>
    </row>
    <row r="18">
      <c r="A18" s="3" t="inlineStr">
        <is>
          <t>Income (loss) before income taxes</t>
        </is>
      </c>
      <c r="B18" s="5" t="n">
        <v>-333122</v>
      </c>
      <c r="C18" s="5" t="n">
        <v>-987524</v>
      </c>
      <c r="D18" s="5" t="n">
        <v>33054</v>
      </c>
    </row>
    <row r="19">
      <c r="A19" s="3" t="inlineStr">
        <is>
          <t>Income tax expense</t>
        </is>
      </c>
      <c r="B19" s="5" t="n">
        <v>-29122</v>
      </c>
      <c r="C19" s="3" t="inlineStr">
        <is>
          <t xml:space="preserve"> </t>
        </is>
      </c>
      <c r="D19" s="5" t="n">
        <v>-6941</v>
      </c>
    </row>
    <row r="20">
      <c r="A20" s="3" t="inlineStr">
        <is>
          <t>NET INCOME (LOSS)</t>
        </is>
      </c>
      <c r="B20" s="5" t="n">
        <v>-362244</v>
      </c>
      <c r="C20" s="5" t="n">
        <v>-987524</v>
      </c>
      <c r="D20" s="5" t="n">
        <v>26113</v>
      </c>
    </row>
    <row r="21">
      <c r="A21" s="3" t="inlineStr">
        <is>
          <t>Net loss attributable to non-controlling interest</t>
        </is>
      </c>
      <c r="B21" s="5" t="n">
        <v>-12211</v>
      </c>
      <c r="C21" s="5" t="n">
        <v>-31807</v>
      </c>
      <c r="D21" s="3" t="inlineStr">
        <is>
          <t xml:space="preserve"> </t>
        </is>
      </c>
    </row>
    <row r="22">
      <c r="A22" s="3" t="inlineStr">
        <is>
          <t>Net (loss) income attributable to Vivic Corp.</t>
        </is>
      </c>
      <c r="B22" s="5" t="n">
        <v>-350033</v>
      </c>
      <c r="C22" s="5" t="n">
        <v>-955717</v>
      </c>
      <c r="D22" s="5" t="n">
        <v>26113</v>
      </c>
    </row>
    <row r="23">
      <c r="A23" s="6" t="inlineStr">
        <is>
          <t>Other comprehensive loss:</t>
        </is>
      </c>
    </row>
    <row r="24">
      <c r="A24" s="3" t="inlineStr">
        <is>
          <t>Foreign currency translation loss</t>
        </is>
      </c>
      <c r="B24" s="5" t="n">
        <v>-1319</v>
      </c>
      <c r="C24" s="5" t="n">
        <v>-921</v>
      </c>
      <c r="D24" s="3" t="inlineStr">
        <is>
          <t xml:space="preserve"> </t>
        </is>
      </c>
    </row>
    <row r="25">
      <c r="A25" s="3" t="inlineStr">
        <is>
          <t>COMPREHENSIVE (LOSS) INCOME</t>
        </is>
      </c>
      <c r="B25" s="4" t="n">
        <v>-351352</v>
      </c>
      <c r="C25" s="4" t="n">
        <v>-956638</v>
      </c>
      <c r="D25" s="4" t="n">
        <v>26113</v>
      </c>
    </row>
    <row r="26">
      <c r="A26" s="3" t="inlineStr">
        <is>
          <t>Net income (loss) per share - Basic and Diluted</t>
        </is>
      </c>
      <c r="B26" s="8" t="n">
        <v>-0.01</v>
      </c>
      <c r="C26" s="8" t="n">
        <v>-0.06</v>
      </c>
      <c r="D26" s="4" t="n">
        <v>0</v>
      </c>
    </row>
    <row r="27">
      <c r="A27" s="3" t="inlineStr">
        <is>
          <t>Weighted average common shares outstanding - Basic and Diluted</t>
        </is>
      </c>
      <c r="B27" s="5" t="n">
        <v>65548624</v>
      </c>
      <c r="C27" s="5" t="n">
        <v>15989299</v>
      </c>
      <c r="D27" s="5" t="n">
        <v>2951546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8 Months Ended</t>
        </is>
      </c>
      <c r="C1" s="2" t="inlineStr">
        <is>
          <t>12 Months Ended</t>
        </is>
      </c>
    </row>
    <row r="2">
      <c r="B2" s="2" t="inlineStr">
        <is>
          <t>Dec. 31, 2019</t>
        </is>
      </c>
      <c r="C2" s="2" t="inlineStr">
        <is>
          <t>Dec. 31, 2020</t>
        </is>
      </c>
      <c r="D2" s="2" t="inlineStr">
        <is>
          <t>Apr. 30, 2019</t>
        </is>
      </c>
    </row>
    <row r="3">
      <c r="A3" s="6" t="inlineStr">
        <is>
          <t>Cash flows from Operating Activities</t>
        </is>
      </c>
    </row>
    <row r="4">
      <c r="A4" s="3" t="inlineStr">
        <is>
          <t>Net loss</t>
        </is>
      </c>
      <c r="B4" s="4" t="n">
        <v>-362244</v>
      </c>
      <c r="C4" s="4" t="n">
        <v>-987524</v>
      </c>
      <c r="D4" s="4" t="n">
        <v>26113</v>
      </c>
    </row>
    <row r="5">
      <c r="A5" s="6" t="inlineStr">
        <is>
          <t>Adjustments to reconcile net income to net cash provided by (used in) operating activities:</t>
        </is>
      </c>
    </row>
    <row r="6">
      <c r="A6" s="3" t="inlineStr">
        <is>
          <t>Depreciation of property, plant and equipment</t>
        </is>
      </c>
      <c r="B6" s="5" t="n">
        <v>9672</v>
      </c>
      <c r="C6" s="5" t="n">
        <v>37890</v>
      </c>
      <c r="D6" s="5" t="n">
        <v>1026</v>
      </c>
    </row>
    <row r="7">
      <c r="A7" s="3" t="inlineStr">
        <is>
          <t>Impairment loss</t>
        </is>
      </c>
      <c r="B7" s="5" t="n">
        <v>299242</v>
      </c>
      <c r="C7" s="3" t="inlineStr">
        <is>
          <t xml:space="preserve"> </t>
        </is>
      </c>
      <c r="D7" s="3" t="inlineStr">
        <is>
          <t xml:space="preserve"> </t>
        </is>
      </c>
    </row>
    <row r="8">
      <c r="A8" s="6" t="inlineStr">
        <is>
          <t>Change in operating assets and liabilities:</t>
        </is>
      </c>
    </row>
    <row r="9">
      <c r="A9" s="3" t="inlineStr">
        <is>
          <t>Deposits and prepayments</t>
        </is>
      </c>
      <c r="B9" s="5" t="n">
        <v>45207</v>
      </c>
      <c r="C9" s="5" t="n">
        <v>-77213</v>
      </c>
      <c r="D9" s="5" t="n">
        <v>-10800</v>
      </c>
    </row>
    <row r="10">
      <c r="A10" s="3" t="inlineStr">
        <is>
          <t>Other receivable</t>
        </is>
      </c>
      <c r="B10" s="5" t="n">
        <v>6234</v>
      </c>
      <c r="C10" s="5" t="n">
        <v>-30362</v>
      </c>
      <c r="D10" s="3" t="inlineStr">
        <is>
          <t xml:space="preserve"> </t>
        </is>
      </c>
    </row>
    <row r="11">
      <c r="A11" s="3" t="inlineStr">
        <is>
          <t>Accounts payable</t>
        </is>
      </c>
      <c r="B11" s="5" t="n">
        <v>296</v>
      </c>
      <c r="C11" s="5" t="n">
        <v>25</v>
      </c>
      <c r="D11" s="3" t="inlineStr">
        <is>
          <t xml:space="preserve"> </t>
        </is>
      </c>
    </row>
    <row r="12">
      <c r="A12" s="3" t="inlineStr">
        <is>
          <t>Accrued liabilities and other payable</t>
        </is>
      </c>
      <c r="B12" s="5" t="n">
        <v>228604</v>
      </c>
      <c r="C12" s="5" t="n">
        <v>-235871</v>
      </c>
      <c r="D12" s="5" t="n">
        <v>11255</v>
      </c>
    </row>
    <row r="13">
      <c r="A13" s="3" t="inlineStr">
        <is>
          <t>Deferred revenue</t>
        </is>
      </c>
      <c r="B13" s="5" t="n">
        <v>36841</v>
      </c>
      <c r="C13" s="5" t="n">
        <v>-36841</v>
      </c>
      <c r="D13" s="3" t="inlineStr">
        <is>
          <t xml:space="preserve"> </t>
        </is>
      </c>
    </row>
    <row r="14">
      <c r="A14" s="3" t="inlineStr">
        <is>
          <t>Income tax payable</t>
        </is>
      </c>
      <c r="B14" s="5" t="n">
        <v>29122</v>
      </c>
      <c r="C14" s="5" t="n">
        <v>-6388</v>
      </c>
      <c r="D14" s="5" t="n">
        <v>6941</v>
      </c>
    </row>
    <row r="15">
      <c r="A15" s="3" t="inlineStr">
        <is>
          <t>Net cash used in operating activities</t>
        </is>
      </c>
      <c r="B15" s="5" t="n">
        <v>292974</v>
      </c>
      <c r="C15" s="5" t="n">
        <v>-1336284</v>
      </c>
      <c r="D15" s="5" t="n">
        <v>34535</v>
      </c>
    </row>
    <row r="16">
      <c r="A16" s="6" t="inlineStr">
        <is>
          <t>Cash flows from investing activities:</t>
        </is>
      </c>
    </row>
    <row r="17">
      <c r="A17" s="3" t="inlineStr">
        <is>
          <t>Purchase of property, plant and equipment</t>
        </is>
      </c>
      <c r="B17" s="5" t="n">
        <v>-18164</v>
      </c>
      <c r="C17" s="5" t="n">
        <v>-2921</v>
      </c>
      <c r="D17" s="3" t="inlineStr">
        <is>
          <t xml:space="preserve"> </t>
        </is>
      </c>
    </row>
    <row r="18">
      <c r="A18" s="3" t="inlineStr">
        <is>
          <t>Acquisition of a subsidiary</t>
        </is>
      </c>
      <c r="B18" s="5" t="n">
        <v>-78868</v>
      </c>
      <c r="C18" s="3" t="inlineStr">
        <is>
          <t xml:space="preserve"> </t>
        </is>
      </c>
      <c r="D18" s="3" t="inlineStr">
        <is>
          <t xml:space="preserve"> </t>
        </is>
      </c>
    </row>
    <row r="19">
      <c r="A19" s="3" t="inlineStr">
        <is>
          <t>Net cash used in investing activities</t>
        </is>
      </c>
      <c r="B19" s="5" t="n">
        <v>-97032</v>
      </c>
      <c r="C19" s="5" t="n">
        <v>-2921</v>
      </c>
      <c r="D19" s="3" t="inlineStr">
        <is>
          <t xml:space="preserve"> </t>
        </is>
      </c>
    </row>
    <row r="20">
      <c r="A20" s="6" t="inlineStr">
        <is>
          <t>Cash flows from Financing Activities</t>
        </is>
      </c>
    </row>
    <row r="21">
      <c r="A21" s="3" t="inlineStr">
        <is>
          <t>(Repayment to) advances from related parties</t>
        </is>
      </c>
      <c r="B21" s="5" t="n">
        <v>58159</v>
      </c>
      <c r="C21" s="5" t="n">
        <v>-93715</v>
      </c>
      <c r="D21" s="5" t="n">
        <v>99937</v>
      </c>
    </row>
    <row r="22">
      <c r="A22" s="3" t="inlineStr">
        <is>
          <t>Proceeds of loan from former shareholder</t>
        </is>
      </c>
      <c r="B22" s="3" t="inlineStr">
        <is>
          <t xml:space="preserve"> </t>
        </is>
      </c>
      <c r="C22" s="3" t="inlineStr">
        <is>
          <t xml:space="preserve"> </t>
        </is>
      </c>
      <c r="D22" s="5" t="n">
        <v>2025</v>
      </c>
    </row>
    <row r="23">
      <c r="A23" s="3" t="inlineStr">
        <is>
          <t>Repayment on loan from former shareholder</t>
        </is>
      </c>
      <c r="B23" s="3" t="inlineStr">
        <is>
          <t xml:space="preserve"> </t>
        </is>
      </c>
      <c r="C23" s="3" t="inlineStr">
        <is>
          <t xml:space="preserve"> </t>
        </is>
      </c>
      <c r="D23" s="5" t="n">
        <v>-4822</v>
      </c>
    </row>
    <row r="24">
      <c r="A24" s="3" t="inlineStr">
        <is>
          <t>Repayment of lease liabilities</t>
        </is>
      </c>
      <c r="B24" s="5" t="n">
        <v>-1223</v>
      </c>
      <c r="C24" s="5" t="n">
        <v>-7032</v>
      </c>
      <c r="D24" s="3" t="inlineStr">
        <is>
          <t xml:space="preserve"> </t>
        </is>
      </c>
    </row>
    <row r="25">
      <c r="A25" s="3" t="inlineStr">
        <is>
          <t>Proceeds from issuance of common and preferred stock</t>
        </is>
      </c>
      <c r="B25" s="3" t="inlineStr">
        <is>
          <t xml:space="preserve"> </t>
        </is>
      </c>
      <c r="C25" s="5" t="n">
        <v>1308316</v>
      </c>
      <c r="D25" s="5" t="n">
        <v>24838</v>
      </c>
    </row>
    <row r="26">
      <c r="A26" s="3" t="inlineStr">
        <is>
          <t>Proceeds from promissory note</t>
        </is>
      </c>
      <c r="B26" s="3" t="inlineStr">
        <is>
          <t xml:space="preserve"> </t>
        </is>
      </c>
      <c r="C26" s="5" t="n">
        <v>87500</v>
      </c>
      <c r="D26" s="3" t="inlineStr">
        <is>
          <t xml:space="preserve"> </t>
        </is>
      </c>
    </row>
    <row r="27">
      <c r="A27" s="3" t="inlineStr">
        <is>
          <t>Change in non-controlling interest</t>
        </is>
      </c>
      <c r="B27" s="5" t="n">
        <v>128316</v>
      </c>
      <c r="C27" s="3" t="inlineStr">
        <is>
          <t xml:space="preserve"> </t>
        </is>
      </c>
      <c r="D27" s="3" t="inlineStr">
        <is>
          <t xml:space="preserve"> </t>
        </is>
      </c>
    </row>
    <row r="28">
      <c r="A28" s="3" t="inlineStr">
        <is>
          <t>Net cash provided in financing activities</t>
        </is>
      </c>
      <c r="B28" s="5" t="n">
        <v>185252</v>
      </c>
      <c r="C28" s="5" t="n">
        <v>1295069</v>
      </c>
      <c r="D28" s="5" t="n">
        <v>121978</v>
      </c>
    </row>
    <row r="29">
      <c r="A29" s="3" t="inlineStr">
        <is>
          <t>Effect on exchange rate change on cash and cash equivalents</t>
        </is>
      </c>
      <c r="B29" s="5" t="n">
        <v>10790</v>
      </c>
      <c r="C29" s="5" t="n">
        <v>-14188</v>
      </c>
      <c r="D29" s="3" t="inlineStr">
        <is>
          <t xml:space="preserve"> </t>
        </is>
      </c>
    </row>
    <row r="30">
      <c r="A30" s="3" t="inlineStr">
        <is>
          <t>NET CHANGE IN CASH AND CASH EQUIVALENTS</t>
        </is>
      </c>
      <c r="B30" s="5" t="n">
        <v>391984</v>
      </c>
      <c r="C30" s="5" t="n">
        <v>-58324</v>
      </c>
      <c r="D30" s="5" t="n">
        <v>156513</v>
      </c>
    </row>
    <row r="31">
      <c r="A31" s="3" t="inlineStr">
        <is>
          <t>BEGINNING OF PERIOD/YEAR</t>
        </is>
      </c>
      <c r="B31" s="5" t="n">
        <v>170519</v>
      </c>
      <c r="C31" s="5" t="n">
        <v>562503</v>
      </c>
      <c r="D31" s="5" t="n">
        <v>14006</v>
      </c>
    </row>
    <row r="32">
      <c r="A32" s="3" t="inlineStr">
        <is>
          <t>END OF PERIOD/YEAR</t>
        </is>
      </c>
      <c r="B32" s="5" t="n">
        <v>562503</v>
      </c>
      <c r="C32" s="5" t="n">
        <v>504179</v>
      </c>
      <c r="D32" s="5" t="n">
        <v>170519</v>
      </c>
    </row>
    <row r="33">
      <c r="A33" s="6" t="inlineStr">
        <is>
          <t>SUPPLEMENTAL CASH FLOW INFORMATION:</t>
        </is>
      </c>
    </row>
    <row r="34">
      <c r="A34" s="3" t="inlineStr">
        <is>
          <t>Interest</t>
        </is>
      </c>
      <c r="B34" s="3" t="inlineStr">
        <is>
          <t xml:space="preserve"> </t>
        </is>
      </c>
      <c r="C34" s="3" t="inlineStr">
        <is>
          <t xml:space="preserve"> </t>
        </is>
      </c>
      <c r="D34" s="3" t="inlineStr">
        <is>
          <t xml:space="preserve"> </t>
        </is>
      </c>
    </row>
    <row r="35">
      <c r="A35" s="3" t="inlineStr">
        <is>
          <t>Income Taxes</t>
        </is>
      </c>
      <c r="B35" s="5" t="n">
        <v>425</v>
      </c>
      <c r="C35" s="3" t="inlineStr">
        <is>
          <t xml:space="preserve"> </t>
        </is>
      </c>
      <c r="D35" s="3" t="inlineStr">
        <is>
          <t xml:space="preserve"> </t>
        </is>
      </c>
    </row>
    <row r="36">
      <c r="A36" s="6" t="inlineStr">
        <is>
          <t>NON-CASH FINANCING TRANSACTIONS</t>
        </is>
      </c>
    </row>
    <row r="37">
      <c r="A37" s="3" t="inlineStr">
        <is>
          <t>Exchange of property, plant and equipment for settlement of debt</t>
        </is>
      </c>
      <c r="B37" s="3" t="inlineStr">
        <is>
          <t xml:space="preserve"> </t>
        </is>
      </c>
      <c r="C37" s="3" t="inlineStr">
        <is>
          <t xml:space="preserve"> </t>
        </is>
      </c>
      <c r="D37" s="5" t="n">
        <v>3678</v>
      </c>
    </row>
    <row r="38">
      <c r="A38" s="3" t="inlineStr">
        <is>
          <t>Gain on settlement of debt</t>
        </is>
      </c>
      <c r="B38" s="3" t="inlineStr">
        <is>
          <t xml:space="preserve"> </t>
        </is>
      </c>
      <c r="C38" s="3" t="inlineStr">
        <is>
          <t xml:space="preserve"> </t>
        </is>
      </c>
      <c r="D38" s="4" t="n">
        <v>360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44" customWidth="1" min="5" max="5"/>
    <col width="17" customWidth="1" min="6" max="6"/>
    <col width="24" customWidth="1" min="7" max="7"/>
    <col width="13" customWidth="1" min="8" max="8"/>
  </cols>
  <sheetData>
    <row r="1">
      <c r="A1" s="1" t="inlineStr">
        <is>
          <t>CONSOLIDATED STATEMENTS OF CHANGES IN SHAREHOLDERS' EQUITY (DEFICIT) - USD ($)</t>
        </is>
      </c>
      <c r="B1" s="2" t="inlineStr">
        <is>
          <t>Preferred Stock</t>
        </is>
      </c>
      <c r="C1" s="2" t="inlineStr">
        <is>
          <t>Common Stock</t>
        </is>
      </c>
      <c r="D1" s="2" t="inlineStr">
        <is>
          <t>Additional Paid-In Capital</t>
        </is>
      </c>
      <c r="E1" s="2" t="inlineStr">
        <is>
          <t>Accumulated Other Comprehensive Income Loss</t>
        </is>
      </c>
      <c r="F1" s="2" t="inlineStr">
        <is>
          <t>Accumulated Loss</t>
        </is>
      </c>
      <c r="G1" s="2" t="inlineStr">
        <is>
          <t>Noncontrolling Interest</t>
        </is>
      </c>
      <c r="H1" s="2" t="inlineStr">
        <is>
          <t>Total</t>
        </is>
      </c>
    </row>
    <row r="2">
      <c r="A2" s="3" t="inlineStr">
        <is>
          <t>Beginning Balance at Apr. 30, 2018</t>
        </is>
      </c>
      <c r="B2" s="3" t="inlineStr">
        <is>
          <t xml:space="preserve"> </t>
        </is>
      </c>
      <c r="C2" s="4" t="n">
        <v>21360</v>
      </c>
      <c r="D2" s="4" t="n">
        <v>8340</v>
      </c>
      <c r="E2" s="3" t="inlineStr">
        <is>
          <t xml:space="preserve"> </t>
        </is>
      </c>
      <c r="F2" s="4" t="n">
        <v>-20868</v>
      </c>
      <c r="G2" s="3" t="inlineStr">
        <is>
          <t xml:space="preserve"> </t>
        </is>
      </c>
      <c r="H2" s="4" t="n">
        <v>8832</v>
      </c>
    </row>
    <row r="3">
      <c r="A3" s="3" t="inlineStr">
        <is>
          <t>Beginning Balance, Shares at Apr. 30, 2018</t>
        </is>
      </c>
      <c r="B3" s="3" t="inlineStr">
        <is>
          <t xml:space="preserve"> </t>
        </is>
      </c>
      <c r="C3" s="5" t="n">
        <v>21360000</v>
      </c>
    </row>
    <row r="4">
      <c r="A4" s="3" t="inlineStr">
        <is>
          <t>Shares issued for placements</t>
        </is>
      </c>
      <c r="B4" s="4" t="n">
        <v>832</v>
      </c>
      <c r="C4" s="4" t="n">
        <v>96024</v>
      </c>
      <c r="D4" s="5" t="n">
        <v>-72018</v>
      </c>
      <c r="E4" s="3" t="inlineStr">
        <is>
          <t xml:space="preserve"> </t>
        </is>
      </c>
      <c r="F4" s="3" t="inlineStr">
        <is>
          <t xml:space="preserve"> </t>
        </is>
      </c>
      <c r="G4" s="3" t="inlineStr">
        <is>
          <t xml:space="preserve"> </t>
        </is>
      </c>
      <c r="H4" s="5" t="n">
        <v>24838</v>
      </c>
    </row>
    <row r="5">
      <c r="A5" s="3" t="inlineStr">
        <is>
          <t>Shares issued for placements, Shares</t>
        </is>
      </c>
      <c r="B5" s="5" t="n">
        <v>832000</v>
      </c>
      <c r="C5" s="5" t="n">
        <v>96024000</v>
      </c>
    </row>
    <row r="6">
      <c r="A6" s="3" t="inlineStr">
        <is>
          <t>Gain on settlement of debt</t>
        </is>
      </c>
      <c r="B6" s="3" t="inlineStr">
        <is>
          <t xml:space="preserve"> </t>
        </is>
      </c>
      <c r="C6" s="3" t="inlineStr">
        <is>
          <t xml:space="preserve"> </t>
        </is>
      </c>
      <c r="D6" s="5" t="n">
        <v>3603</v>
      </c>
      <c r="E6" s="3" t="inlineStr">
        <is>
          <t xml:space="preserve"> </t>
        </is>
      </c>
      <c r="F6" s="3" t="inlineStr">
        <is>
          <t xml:space="preserve"> </t>
        </is>
      </c>
      <c r="G6" s="3" t="inlineStr">
        <is>
          <t xml:space="preserve"> </t>
        </is>
      </c>
      <c r="H6" s="5" t="n">
        <v>3603</v>
      </c>
    </row>
    <row r="7">
      <c r="A7" s="3" t="inlineStr">
        <is>
          <t>Acquisition of a subsidiary</t>
        </is>
      </c>
      <c r="H7" s="3" t="inlineStr">
        <is>
          <t xml:space="preserve"> </t>
        </is>
      </c>
    </row>
    <row r="8">
      <c r="A8" s="3" t="inlineStr">
        <is>
          <t>Foreign currency translation adjustment</t>
        </is>
      </c>
      <c r="H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5" t="n">
        <v>26113</v>
      </c>
      <c r="G9" s="3" t="inlineStr">
        <is>
          <t xml:space="preserve"> </t>
        </is>
      </c>
      <c r="H9" s="5" t="n">
        <v>26113</v>
      </c>
    </row>
    <row r="10">
      <c r="A10" s="3" t="inlineStr">
        <is>
          <t>Ending Balance at Apr. 30, 2019</t>
        </is>
      </c>
      <c r="B10" s="4" t="n">
        <v>832</v>
      </c>
      <c r="C10" s="4" t="n">
        <v>117384</v>
      </c>
      <c r="D10" s="5" t="n">
        <v>-60075</v>
      </c>
      <c r="E10" s="3" t="inlineStr">
        <is>
          <t xml:space="preserve"> </t>
        </is>
      </c>
      <c r="F10" s="5" t="n">
        <v>5245</v>
      </c>
      <c r="G10" s="3" t="inlineStr">
        <is>
          <t xml:space="preserve"> </t>
        </is>
      </c>
      <c r="H10" s="5" t="n">
        <v>63386</v>
      </c>
    </row>
    <row r="11">
      <c r="A11" s="3" t="inlineStr">
        <is>
          <t>Ending Balance, Shares at Apr. 30, 2019</t>
        </is>
      </c>
      <c r="B11" s="5" t="n">
        <v>832000</v>
      </c>
      <c r="C11" s="5" t="n">
        <v>117384000</v>
      </c>
    </row>
    <row r="12">
      <c r="A12" s="3" t="inlineStr">
        <is>
          <t>Shares Cancelled</t>
        </is>
      </c>
      <c r="B12" s="3" t="inlineStr">
        <is>
          <t xml:space="preserve"> </t>
        </is>
      </c>
      <c r="C12" s="4" t="n">
        <v>-85021</v>
      </c>
      <c r="D12" s="5" t="n">
        <v>85021</v>
      </c>
      <c r="E12" s="3" t="inlineStr">
        <is>
          <t xml:space="preserve"> </t>
        </is>
      </c>
      <c r="F12" s="3" t="inlineStr">
        <is>
          <t xml:space="preserve"> </t>
        </is>
      </c>
      <c r="G12" s="3" t="inlineStr">
        <is>
          <t xml:space="preserve"> </t>
        </is>
      </c>
      <c r="H12" s="3" t="inlineStr">
        <is>
          <t xml:space="preserve"> </t>
        </is>
      </c>
    </row>
    <row r="13">
      <c r="A13" s="3" t="inlineStr">
        <is>
          <t>Shares Cancelled, Shares</t>
        </is>
      </c>
      <c r="B13" s="3" t="inlineStr">
        <is>
          <t xml:space="preserve"> </t>
        </is>
      </c>
      <c r="C13" s="5" t="n">
        <v>-85020800</v>
      </c>
    </row>
    <row r="14">
      <c r="A14" s="3" t="inlineStr">
        <is>
          <t>Gain on settlement of debt</t>
        </is>
      </c>
      <c r="H14" s="3" t="inlineStr">
        <is>
          <t xml:space="preserve"> </t>
        </is>
      </c>
    </row>
    <row r="15">
      <c r="A15" s="3" t="inlineStr">
        <is>
          <t>Acquisition of a subsidiary</t>
        </is>
      </c>
      <c r="B15" s="3" t="inlineStr">
        <is>
          <t xml:space="preserve"> </t>
        </is>
      </c>
      <c r="C15" s="3" t="inlineStr">
        <is>
          <t xml:space="preserve"> </t>
        </is>
      </c>
      <c r="D15" s="3" t="inlineStr">
        <is>
          <t xml:space="preserve"> </t>
        </is>
      </c>
      <c r="E15" s="3" t="inlineStr">
        <is>
          <t xml:space="preserve"> </t>
        </is>
      </c>
      <c r="F15" s="3" t="inlineStr">
        <is>
          <t xml:space="preserve"> </t>
        </is>
      </c>
      <c r="G15" s="5" t="n">
        <v>128316</v>
      </c>
      <c r="H15" s="5" t="n">
        <v>78868</v>
      </c>
    </row>
    <row r="16">
      <c r="A16" s="3" t="inlineStr">
        <is>
          <t>Foreign currency translation adjustment</t>
        </is>
      </c>
      <c r="B16" s="3" t="inlineStr">
        <is>
          <t xml:space="preserve"> </t>
        </is>
      </c>
      <c r="C16" s="3" t="inlineStr">
        <is>
          <t xml:space="preserve"> </t>
        </is>
      </c>
      <c r="D16" s="3" t="inlineStr">
        <is>
          <t xml:space="preserve"> </t>
        </is>
      </c>
      <c r="E16" s="5" t="n">
        <v>-1319</v>
      </c>
      <c r="F16" s="3" t="inlineStr">
        <is>
          <t xml:space="preserve"> </t>
        </is>
      </c>
      <c r="G16" s="3" t="inlineStr">
        <is>
          <t xml:space="preserve"> </t>
        </is>
      </c>
      <c r="H16" s="5" t="n">
        <v>-1319</v>
      </c>
    </row>
    <row r="17">
      <c r="A17" s="3" t="inlineStr">
        <is>
          <t>Net Income (loss)</t>
        </is>
      </c>
      <c r="B17" s="3" t="inlineStr">
        <is>
          <t xml:space="preserve"> </t>
        </is>
      </c>
      <c r="C17" s="3" t="inlineStr">
        <is>
          <t xml:space="preserve"> </t>
        </is>
      </c>
      <c r="D17" s="3" t="inlineStr">
        <is>
          <t xml:space="preserve"> </t>
        </is>
      </c>
      <c r="E17" s="3" t="inlineStr">
        <is>
          <t xml:space="preserve"> </t>
        </is>
      </c>
      <c r="F17" s="5" t="n">
        <v>-350033</v>
      </c>
      <c r="G17" s="5" t="n">
        <v>-12211</v>
      </c>
      <c r="H17" s="5" t="n">
        <v>-362244</v>
      </c>
    </row>
    <row r="18">
      <c r="A18" s="3" t="inlineStr">
        <is>
          <t>Ending Balance at Dec. 31, 2019</t>
        </is>
      </c>
      <c r="B18" s="4" t="n">
        <v>832</v>
      </c>
      <c r="C18" s="4" t="n">
        <v>32363</v>
      </c>
      <c r="D18" s="5" t="n">
        <v>24946</v>
      </c>
      <c r="E18" s="5" t="n">
        <v>-1319</v>
      </c>
      <c r="F18" s="5" t="n">
        <v>-344788</v>
      </c>
      <c r="G18" s="5" t="n">
        <v>116105</v>
      </c>
      <c r="H18" s="5" t="n">
        <v>-171861</v>
      </c>
    </row>
    <row r="19">
      <c r="A19" s="3" t="inlineStr">
        <is>
          <t>Ending Balance, Shares at Dec. 31, 2019</t>
        </is>
      </c>
      <c r="B19" s="5" t="n">
        <v>832000</v>
      </c>
      <c r="C19" s="5" t="n">
        <v>32363200</v>
      </c>
    </row>
    <row r="20">
      <c r="A20" s="3" t="inlineStr">
        <is>
          <t>Shares issued for placements</t>
        </is>
      </c>
      <c r="B20" s="3" t="inlineStr">
        <is>
          <t xml:space="preserve"> </t>
        </is>
      </c>
      <c r="C20" s="4" t="n">
        <v>13083</v>
      </c>
      <c r="D20" s="5" t="n">
        <v>1295233</v>
      </c>
      <c r="E20" s="3" t="inlineStr">
        <is>
          <t xml:space="preserve"> </t>
        </is>
      </c>
      <c r="F20" s="3" t="inlineStr">
        <is>
          <t xml:space="preserve"> </t>
        </is>
      </c>
      <c r="G20" s="3" t="inlineStr">
        <is>
          <t xml:space="preserve"> </t>
        </is>
      </c>
      <c r="H20" s="5" t="n">
        <v>1308316</v>
      </c>
    </row>
    <row r="21">
      <c r="A21" s="3" t="inlineStr">
        <is>
          <t>Shares issued for placements, Shares</t>
        </is>
      </c>
      <c r="B21" s="3" t="inlineStr">
        <is>
          <t xml:space="preserve"> </t>
        </is>
      </c>
      <c r="C21" s="5" t="n">
        <v>13083162</v>
      </c>
    </row>
    <row r="22">
      <c r="A22" s="3" t="inlineStr">
        <is>
          <t>Shares Cancelled</t>
        </is>
      </c>
      <c r="B22" s="3" t="inlineStr">
        <is>
          <t xml:space="preserve"> </t>
        </is>
      </c>
      <c r="C22" s="4" t="n">
        <v>-20976</v>
      </c>
      <c r="D22" s="5" t="n">
        <v>20976</v>
      </c>
      <c r="E22" s="3" t="inlineStr">
        <is>
          <t xml:space="preserve"> </t>
        </is>
      </c>
      <c r="F22" s="3" t="inlineStr">
        <is>
          <t xml:space="preserve"> </t>
        </is>
      </c>
      <c r="G22" s="3" t="inlineStr">
        <is>
          <t xml:space="preserve"> </t>
        </is>
      </c>
      <c r="H22" s="3" t="inlineStr">
        <is>
          <t xml:space="preserve"> </t>
        </is>
      </c>
    </row>
    <row r="23">
      <c r="A23" s="3" t="inlineStr">
        <is>
          <t>Shares Cancelled, Shares</t>
        </is>
      </c>
      <c r="B23" s="3" t="inlineStr">
        <is>
          <t xml:space="preserve"> </t>
        </is>
      </c>
      <c r="C23" s="5" t="n">
        <v>-20976196</v>
      </c>
    </row>
    <row r="24">
      <c r="A24" s="3" t="inlineStr">
        <is>
          <t>Gain on settlement of debt</t>
        </is>
      </c>
      <c r="H24" s="3" t="inlineStr">
        <is>
          <t xml:space="preserve"> </t>
        </is>
      </c>
    </row>
    <row r="25">
      <c r="A25" s="3" t="inlineStr">
        <is>
          <t>Acquisition of a subsidiary</t>
        </is>
      </c>
      <c r="H25" s="3" t="inlineStr">
        <is>
          <t xml:space="preserve"> </t>
        </is>
      </c>
    </row>
    <row r="26">
      <c r="A26" s="3" t="inlineStr">
        <is>
          <t>Foreign currency translation adjustment</t>
        </is>
      </c>
      <c r="B26" s="3" t="inlineStr">
        <is>
          <t xml:space="preserve"> </t>
        </is>
      </c>
      <c r="C26" s="3" t="inlineStr">
        <is>
          <t xml:space="preserve"> </t>
        </is>
      </c>
      <c r="D26" s="3" t="inlineStr">
        <is>
          <t xml:space="preserve"> </t>
        </is>
      </c>
      <c r="E26" s="5" t="n">
        <v>-921</v>
      </c>
      <c r="F26" s="3" t="inlineStr">
        <is>
          <t xml:space="preserve"> </t>
        </is>
      </c>
      <c r="G26" s="3" t="inlineStr">
        <is>
          <t xml:space="preserve"> </t>
        </is>
      </c>
      <c r="H26" s="5" t="n">
        <v>-921</v>
      </c>
    </row>
    <row r="27">
      <c r="A27" s="3" t="inlineStr">
        <is>
          <t>Net Income (loss)</t>
        </is>
      </c>
      <c r="B27" s="3" t="inlineStr">
        <is>
          <t xml:space="preserve"> </t>
        </is>
      </c>
      <c r="C27" s="3" t="inlineStr">
        <is>
          <t xml:space="preserve"> </t>
        </is>
      </c>
      <c r="D27" s="3" t="inlineStr">
        <is>
          <t xml:space="preserve"> </t>
        </is>
      </c>
      <c r="E27" s="3" t="inlineStr">
        <is>
          <t xml:space="preserve"> </t>
        </is>
      </c>
      <c r="F27" s="5" t="n">
        <v>-955717</v>
      </c>
      <c r="G27" s="5" t="n">
        <v>-31807</v>
      </c>
      <c r="H27" s="5" t="n">
        <v>-987524</v>
      </c>
    </row>
    <row r="28">
      <c r="A28" s="3" t="inlineStr">
        <is>
          <t>Ending Balance at Dec. 31, 2020</t>
        </is>
      </c>
      <c r="B28" s="4" t="n">
        <v>832</v>
      </c>
      <c r="C28" s="4" t="n">
        <v>24470</v>
      </c>
      <c r="D28" s="4" t="n">
        <v>1341155</v>
      </c>
      <c r="E28" s="4" t="n">
        <v>-2240</v>
      </c>
      <c r="F28" s="4" t="n">
        <v>-1300505</v>
      </c>
      <c r="G28" s="4" t="n">
        <v>84298</v>
      </c>
      <c r="H28" s="4" t="n">
        <v>148010</v>
      </c>
    </row>
    <row r="29">
      <c r="A29" s="3" t="inlineStr">
        <is>
          <t>Ending Balance, Shares at Dec. 31, 2020</t>
        </is>
      </c>
      <c r="B29" s="5" t="n">
        <v>832000</v>
      </c>
      <c r="C29" s="5" t="n">
        <v>24470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0</t>
        </is>
      </c>
    </row>
    <row r="3">
      <c r="A3" s="6" t="inlineStr">
        <is>
          <t>Accounting Policies [Abstract]</t>
        </is>
      </c>
    </row>
    <row r="4">
      <c r="A4" s="3" t="inlineStr">
        <is>
          <t>ORGANIZATION AND BUSINESS BACKGROUND</t>
        </is>
      </c>
      <c r="B4" s="3" t="inlineStr">
        <is>
          <t>NOTE－1 ORGANIZATION AND BUSINESS
BACKGROUND VIVIC CORP. (the "Company" or “VIVC”)
is a corporation established under the corporation laws in the State of Nevada on February 16, 2017. Starting December 27, 2018, associated
with the change of management, we expanded our business operations to include new types of marine tourism. In addition, we started making
efforts to enter into the businesses of constructing marinas and constructing yachts in the mainland China under the brand of Monte Fino.
Monte Fino is a famous yacht brand owned by Taiwan Kha Shing Yacht Company, one of the leading yacht manufacturers in the world. It has also developed and operates “Joy
Wave”(享浪)，an online yacht rental and leisure service business in Guangzhou, China. In the mainland China and
Taiwan, primarily through the Internet, we provide third-party yacht and marine tourism services. This marine tourism involves high quality
coastal tourism attractions in Taiwan and China including Hainan, Guangdong, Xiamen, and Quanzhou. In the field of marine tourism, the number of yachts
that can be rented has been increased through a yacht-sharing program system, which can provide services for more customers. The Company also started to develop energy-saving
yacht engines. Because it has advanced technology, it can achieve up to 50% energy efficiency. This energy-saving and innovative technology
may be applied to new energy-saving engines for yachts. This innovative technology may bring favorable changes to the yachting industry
and promote a low-carbon tourism for global environmental protection. Set forth below is information on organizational
developments regarding the Company. During the year ended December 31, 2020 and 8 months ended December 31, 2019, theCompany, through
its subsidiaries, mainly engaged in providingconsultancy services in Hong Kong, Macau and The People’s Republic of Chinafor marina
construction and yacht brokerage. On August 2, 2019, the Company formed a 75% owned
subsidiary named Vivic Corporation (Guangzhou) Co., Limited in the People’s Republic of China. On September 19, 2019, the Company approved the change
of fiscal year from April 30 to December 31. On October 15, 2019, the Company acquired Khashing
Yachts Industry (Guangdong) Limited (formerly known as Guangzhou Monte Fino Yacht Company Limited (MF)), a Chinese limited liability
company. MF holds the exclusive license to use the brand “Monte Fino” in the mainland China. Khashing Yachts Industry
(Guangdong) Limited is in the process of applying for licenses to develop a yacht marina in Shanwei City, Guangdong Province, China.
Khashing Yachts Industry (Guangdong) Limited is also trying to obtain the necessary licenses to develop a marina in Fujian Province,
China. On November 22, 2019, the Company formed a 75% owned
subsidiary namelyVivic Corporation (Fujian) Co., Limited in the People’s Republic of China. On January 15, 2020, the Company approved an amendment
to the Company’s Certificate of Incorporation (the “Charter”) to file with the Secretary of State of the State of Nevada
a Certificate of Amendment to the Charter (the “Charter Amendment”). Pursuant to the Charter Amendment, the Company’s
Charter was amended, effective as of January 20, 2020, to effectuate a Four for One (4:1) forward split of the Company’s shares
of common stock. This amendment supersedes the amendment filed on November 2, 2019 regarding the same Four for One (4:1) forward split.The
number of authorized shares and par value remain unchanged. All share and per share information in this financial statements and footnotes
have been retroactively adjusted for the period and years presented, unless otherwise indicated, to give effect to the forward stock
split. On September 23, 2020, the Company formed a 70% owned
subsidiary namely Zhejiang Jiaxu Yacht Company Limitedin the People’s Republic of China. On December 22, 2020, the Company formed a 60% owned
subsidiary namelyKhashingYachts Industry (Hainan) Limitedin the People’s Republic of China. On December 29, 2020, the Company’s subsidiary
namely Vivic Corporation (Guangzhou) Co., Limited ceased its operation and de-registered. Description of subsidiaries
Name Place of incorporation Principal activities Particulars of issued/ Effective interest held
Vivic Corporation (Hong Kong) Co., Limited Hong Kong Investment holding and tourism consultancy service 52,000,000 ordinary shares for HK $2,159,440 75%
Vivic Corporation (Fujian) Co., Limited The Peoples Republic of China Tourism consultancy service Registered: 75%
KhashingYachts Industry (Guangdong) Limited (formerly Guangzhou Monte Fino Yacht Company Limited) The Peoples Republic of China Tourism consultancy service and provision of yacht service Registered: RMB10,000,000 100%
Guangzhou Hysoul Yacht Company Limited The Peoples Republic of China Provision of yacht service Registered: RMB10,000,000 100%
Guangzhou Khashing Yacht Company Limited The Peoples Republic of China Provision of yacht service Registered: 90%
Zhejiang Jiaxu Yacht Company Limited The Peoples Republic of China Provision of yacht service Registered: 70%
KhashingYachts Industry (Hainan) Limited The Peoples Republic of China Tourism consultancy service and provision of yacht service Registered: USD10,000,000 60% VIVC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period/years reported. Actual results may differ from these estimates.
 Risks
and uncertainties
(1) The Company’s auditors have issued a going concern opinion.
This means that there is substantial doubt that the Companycan continue as an ongoing business for the next twelve months if the Companydoes
not generate more revenues or obtain more funds for itsbusiness operations. There is no assurance that the Companycan generate more revenues
or obtain more investments.
(2) The Company faces strong competition from well-established companies
and small independent companies. The Company will be at a competitive disadvantage in obtaining the facilities, employees, financing
and other resources required to provide itsservices and products to customers. The Company’sopportunity to obtain customers may
be limited by itsfinancial resources and other assets.
(3) The Company relies on the health and growth of the tourism industry.
Tourism is highly sensitive to business and personal discretionary spending levels, and thus tends to decline during general economic
downturns. In addition, other adverse trends or events that tend to reduce tourism are likely to reduce our revenues. Also, due to the
nature of its business, the Companymay be subject to liability claims arising out of accidents or disasters causing injury to itscustomers,
including claims for serious personal injury or death. There can be no assurance that the Companywill be able to obtain sufficient insurance
coverage at acceptable premium levels in the future. Successful assertion againstone or a series of large uninsured claims, or of one
or a series of claims exceeding our insurance, could adversely affect itsbusiness, financial condition and results of operations.
(4) The Company has a trademark in China and will continue the process
of applying trademarks in Taiwan and US. There is no assurance that the trademark registration can be obtained timely.
(5) The Company is unable to afford establishing an audit committee
due to limited operations and lack of revenue.
(6) As a Nevada corporation, the Company plans to be able to carry
out business in the United States eventually. However, currently we don’t have any substantial asset in the U.S. and we may not
be able to own any substantial asset in the near future. Lack of substantial assets will make it difficult for us to launch business
operations and cause delay to the execution of our business plans in the U.S.
(7) The Company has not used a private placement memorandum, a registered
stock offering or any other type of formal disclosure connected with prior sales of securities. Therefore, there is risk that investors
might seek to reverse prior purchase transactions and ask for a return of their money.
 Basis
of consolidation The consolidated financial statements include the
financial statements of VIVC and its subsidiaries. All significant inter-company balances and transactions within the Company have been
eliminated upon consolidation.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
 Revenue
recognition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sale and
rendering of yacht services and recognizes in full upon completion of delivery to the receiver’s location or services to the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hareholders’ equity, consists of changes in unrealized gains and losses on foreign
currency translation. This comprehensive income is not included in the computation of income tax expense or benefit.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and subsidiaries are operating in PRC, Hong Kong and Taiwan maintain their books and record in their local currency, Renminbi (“RMB”),
Hong Kong dollars (“HK$”) and Taiwanese dollars (“TWD”),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year ended December 31, 2020, the period ended December 31, 2019 and the year ended
April 30, 2019:
December 31, April 30,
2020 2019 2019
Year/Period-end RMB:US$ exchange rate 6.5276 6.9668 6.9668
Annual/Period averageRMB:US$exchange rate 6.9001 6.9072 6.9668
Year/Period-end HK$:US$ exchange rate 7.7525 7.7872 7.7872
Annual/Period averageHK$:US$exchange rate 7.7557 7.8346 7.8346
Year/Period-end TWD:US$ exchange rate 28.0772 29.9724 
Annual/Period averageTWD:US$exchange rate 29.4418 30.9120 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 Retirement
plan costs Contributions to retirement plans (which are defined
contribution plans) are charged to general and administrative expenses in the accompanying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finance lease): cash and cash equivalents, accounts receivable, amount due to a related party,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 UNCERTAINTY</t>
        </is>
      </c>
      <c r="B1" s="2" t="inlineStr">
        <is>
          <t>12 Months Ended</t>
        </is>
      </c>
    </row>
    <row r="2">
      <c r="B2" s="2" t="inlineStr">
        <is>
          <t>Dec. 31, 2020</t>
        </is>
      </c>
    </row>
    <row r="3">
      <c r="A3" s="6" t="inlineStr">
        <is>
          <t>Notes to Financial Statements</t>
        </is>
      </c>
    </row>
    <row r="4">
      <c r="A4" s="3" t="inlineStr">
        <is>
          <t>GOING CONCERN UNCERTAINTY</t>
        </is>
      </c>
      <c r="B4" s="3" t="inlineStr">
        <is>
          <t>NOTE－3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net loss of
$987,524 during the year ended December 31, 2020. Also, at December 31, 2020, the Company has incurred the accumulated deficits of
$1,300,505. In addition, with respect to the ongoing and evolving coronavirus (COVID-19) outbreak, which was designated as a
pandemic, the outbreak has caused substantial disruption in international economies and global trades and if repercussions of the
outbreak are prolonged, could have a significant adverse impact on the Company’s business. The continuation of the Company as a going concern
through December 31, 2021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8:42:52Z</dcterms:created>
  <dcterms:modified xmlns:dcterms="http://purl.org/dc/terms/" xmlns:xsi="http://www.w3.org/2001/XMLSchema-instance" xsi:type="dcterms:W3CDTF">2021-03-26T18:42:52Z</dcterms:modified>
</cp:coreProperties>
</file>